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counting Changes and Recent A"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Stockholder's Equity (Deficit)" sheetId="13" state="visible" r:id="rId13"/>
    <sheet xmlns:r="http://schemas.openxmlformats.org/officeDocument/2006/relationships" name="Weighted-Average Shares"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Short-term Borrowings and Long-" sheetId="17" state="visible" r:id="rId17"/>
    <sheet xmlns:r="http://schemas.openxmlformats.org/officeDocument/2006/relationships" name="Derivative Instruments and Hedg" sheetId="18" state="visible" r:id="rId18"/>
    <sheet xmlns:r="http://schemas.openxmlformats.org/officeDocument/2006/relationships" name="Income Tax" sheetId="19" state="visible" r:id="rId19"/>
    <sheet xmlns:r="http://schemas.openxmlformats.org/officeDocument/2006/relationships" name="Business Segments" sheetId="20" state="visible" r:id="rId20"/>
    <sheet xmlns:r="http://schemas.openxmlformats.org/officeDocument/2006/relationships" name="Parent, Issuers, Guarantor and " sheetId="21" state="visible" r:id="rId21"/>
    <sheet xmlns:r="http://schemas.openxmlformats.org/officeDocument/2006/relationships" name="Restructuring" sheetId="22" state="visible" r:id="rId22"/>
    <sheet xmlns:r="http://schemas.openxmlformats.org/officeDocument/2006/relationships" name="Subsequent Events" sheetId="23" state="visible" r:id="rId23"/>
    <sheet xmlns:r="http://schemas.openxmlformats.org/officeDocument/2006/relationships" name="Accounting Changes and Recent_2" sheetId="24" state="visible" r:id="rId24"/>
    <sheet xmlns:r="http://schemas.openxmlformats.org/officeDocument/2006/relationships" name="Revenue Recognition (Tables)" sheetId="25" state="visible" r:id="rId25"/>
    <sheet xmlns:r="http://schemas.openxmlformats.org/officeDocument/2006/relationships" name="Fair Value Measurements (Tables" sheetId="26" state="visible" r:id="rId26"/>
    <sheet xmlns:r="http://schemas.openxmlformats.org/officeDocument/2006/relationships" name="Stockholder's Equity (Deficit) " sheetId="27" state="visible" r:id="rId27"/>
    <sheet xmlns:r="http://schemas.openxmlformats.org/officeDocument/2006/relationships" name="Weighted-Average Shares (Tables" sheetId="28" state="visible" r:id="rId28"/>
    <sheet xmlns:r="http://schemas.openxmlformats.org/officeDocument/2006/relationships" name="Leases (Tables)" sheetId="29" state="visible" r:id="rId29"/>
    <sheet xmlns:r="http://schemas.openxmlformats.org/officeDocument/2006/relationships" name="Derivative Instruments and He_2" sheetId="30" state="visible" r:id="rId30"/>
    <sheet xmlns:r="http://schemas.openxmlformats.org/officeDocument/2006/relationships" name="Income Tax (Tables)" sheetId="31" state="visible" r:id="rId31"/>
    <sheet xmlns:r="http://schemas.openxmlformats.org/officeDocument/2006/relationships" name="Business Segments (Tables)" sheetId="32" state="visible" r:id="rId32"/>
    <sheet xmlns:r="http://schemas.openxmlformats.org/officeDocument/2006/relationships" name="Parent, Issuers, Guarantor an_2" sheetId="33" state="visible" r:id="rId33"/>
    <sheet xmlns:r="http://schemas.openxmlformats.org/officeDocument/2006/relationships" name="Restructuring (Tables)" sheetId="34" state="visible" r:id="rId34"/>
    <sheet xmlns:r="http://schemas.openxmlformats.org/officeDocument/2006/relationships" name="Accounting Changes and Recent_3" sheetId="35" state="visible" r:id="rId35"/>
    <sheet xmlns:r="http://schemas.openxmlformats.org/officeDocument/2006/relationships" name="Revenue Recognition - Schedule " sheetId="36" state="visible" r:id="rId36"/>
    <sheet xmlns:r="http://schemas.openxmlformats.org/officeDocument/2006/relationships" name="Fair Value Measurements (Detail" sheetId="37" state="visible" r:id="rId37"/>
    <sheet xmlns:r="http://schemas.openxmlformats.org/officeDocument/2006/relationships" name="Stockholder's Equity (Deficit_2" sheetId="38" state="visible" r:id="rId38"/>
    <sheet xmlns:r="http://schemas.openxmlformats.org/officeDocument/2006/relationships" name="Stockholder's Equity (Deficit_3" sheetId="39" state="visible" r:id="rId39"/>
    <sheet xmlns:r="http://schemas.openxmlformats.org/officeDocument/2006/relationships" name="Stockholder's Equity (Deficit_4" sheetId="40" state="visible" r:id="rId40"/>
    <sheet xmlns:r="http://schemas.openxmlformats.org/officeDocument/2006/relationships" name="Weighted-Average Shares (Detail" sheetId="41" state="visible" r:id="rId41"/>
    <sheet xmlns:r="http://schemas.openxmlformats.org/officeDocument/2006/relationships" name="Leases - Additional Information" sheetId="42" state="visible" r:id="rId42"/>
    <sheet xmlns:r="http://schemas.openxmlformats.org/officeDocument/2006/relationships" name="Leases - Summary of Operating a" sheetId="43" state="visible" r:id="rId43"/>
    <sheet xmlns:r="http://schemas.openxmlformats.org/officeDocument/2006/relationships" name="Leases - Summary of Lease Costs" sheetId="44" state="visible" r:id="rId44"/>
    <sheet xmlns:r="http://schemas.openxmlformats.org/officeDocument/2006/relationships" name="Leases - Summary of Future Leas" sheetId="45" state="visible" r:id="rId45"/>
    <sheet xmlns:r="http://schemas.openxmlformats.org/officeDocument/2006/relationships" name="Leases - Schedule of Future Min" sheetId="46" state="visible" r:id="rId46"/>
    <sheet xmlns:r="http://schemas.openxmlformats.org/officeDocument/2006/relationships" name="Leases - Summary of Other Lease" sheetId="47" state="visible" r:id="rId47"/>
    <sheet xmlns:r="http://schemas.openxmlformats.org/officeDocument/2006/relationships" name="Goodwill and Intangible Assets " sheetId="48" state="visible" r:id="rId48"/>
    <sheet xmlns:r="http://schemas.openxmlformats.org/officeDocument/2006/relationships" name="Short-term Borrowings and Lon_2"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Income Tax (Details)" sheetId="52" state="visible" r:id="rId52"/>
    <sheet xmlns:r="http://schemas.openxmlformats.org/officeDocument/2006/relationships" name="Income Tax - Schedule of Differ" sheetId="53" state="visible" r:id="rId53"/>
    <sheet xmlns:r="http://schemas.openxmlformats.org/officeDocument/2006/relationships" name="Business Segments (Details)" sheetId="54" state="visible" r:id="rId54"/>
    <sheet xmlns:r="http://schemas.openxmlformats.org/officeDocument/2006/relationships" name="Business Segments - Schedule of" sheetId="55" state="visible" r:id="rId55"/>
    <sheet xmlns:r="http://schemas.openxmlformats.org/officeDocument/2006/relationships" name="Parent, Issuers, Guarantor an_3" sheetId="56" state="visible" r:id="rId56"/>
    <sheet xmlns:r="http://schemas.openxmlformats.org/officeDocument/2006/relationships" name="Parent, Issuers, Guarantor an_4" sheetId="57" state="visible" r:id="rId57"/>
    <sheet xmlns:r="http://schemas.openxmlformats.org/officeDocument/2006/relationships" name="Parent, Issuers, Guarantor an_5" sheetId="58" state="visible" r:id="rId58"/>
    <sheet xmlns:r="http://schemas.openxmlformats.org/officeDocument/2006/relationships" name="Parent, Issuers, Guarantor an_6" sheetId="59" state="visible" r:id="rId59"/>
    <sheet xmlns:r="http://schemas.openxmlformats.org/officeDocument/2006/relationships" name="Restructuring - Summary of Rest" sheetId="60" state="visible" r:id="rId60"/>
    <sheet xmlns:r="http://schemas.openxmlformats.org/officeDocument/2006/relationships" name="Restructuring (Details)" sheetId="61" state="visible" r:id="rId61"/>
    <sheet xmlns:r="http://schemas.openxmlformats.org/officeDocument/2006/relationships" name="Subsequent Event - Additional I" sheetId="62" state="visible" r:id="rId62"/>
  </sheets>
  <definedNames/>
  <calcPr calcId="124519" fullCalcOnLoad="1"/>
</workbook>
</file>

<file path=xl/sharedStrings.xml><?xml version="1.0" encoding="utf-8"?>
<sst xmlns="http://schemas.openxmlformats.org/spreadsheetml/2006/main" uniqueCount="641">
  <si>
    <t>Document and Entity Information - shares</t>
  </si>
  <si>
    <t>6 Months Ended</t>
  </si>
  <si>
    <t>Mar. 31, 2020</t>
  </si>
  <si>
    <t>May 01, 2020</t>
  </si>
  <si>
    <t>Cover [Abstract]</t>
  </si>
  <si>
    <t>Entity Registrant Name</t>
  </si>
  <si>
    <t>SALLY BEAUTY HOLDINGS, INC.</t>
  </si>
  <si>
    <t>Entity Central Index Key</t>
  </si>
  <si>
    <t>0001368458</t>
  </si>
  <si>
    <t>Document Type</t>
  </si>
  <si>
    <t>10-Q</t>
  </si>
  <si>
    <t>Document Period End Date</t>
  </si>
  <si>
    <t>Mar. 31,
		2020</t>
  </si>
  <si>
    <t>Trading Symbol</t>
  </si>
  <si>
    <t>SBH</t>
  </si>
  <si>
    <t>Amendment Flag</t>
  </si>
  <si>
    <t>false</t>
  </si>
  <si>
    <t>Current Fiscal Year End Date</t>
  </si>
  <si>
    <t>--09-30</t>
  </si>
  <si>
    <t>Entity Current Reporting Status</t>
  </si>
  <si>
    <t>Yes</t>
  </si>
  <si>
    <t>Entity Filer Category</t>
  </si>
  <si>
    <t>Large Accelerated Filer</t>
  </si>
  <si>
    <t>Entity Shell Company</t>
  </si>
  <si>
    <t>Entity Small Business</t>
  </si>
  <si>
    <t>Entity Emerging Growth Company</t>
  </si>
  <si>
    <t>Entity File Number</t>
  </si>
  <si>
    <t>1-33145</t>
  </si>
  <si>
    <t>Entity Tax Identification Number</t>
  </si>
  <si>
    <t>36-2257936</t>
  </si>
  <si>
    <t>Entity Address, Address Line One</t>
  </si>
  <si>
    <t>3001 Colorado Boulevard</t>
  </si>
  <si>
    <t>Entity Address, City or Town</t>
  </si>
  <si>
    <t>Denton</t>
  </si>
  <si>
    <t>Entity Address, State or Province</t>
  </si>
  <si>
    <t>TX</t>
  </si>
  <si>
    <t>Entity Address, Postal Zip Code</t>
  </si>
  <si>
    <t>76210</t>
  </si>
  <si>
    <t>City Area Code</t>
  </si>
  <si>
    <t>940</t>
  </si>
  <si>
    <t>Local Phone Number</t>
  </si>
  <si>
    <t>898-7500</t>
  </si>
  <si>
    <t>Security Exchange Name</t>
  </si>
  <si>
    <t>NYSE</t>
  </si>
  <si>
    <t>Title of 12(b) Security</t>
  </si>
  <si>
    <t>Common Stock, $0.01 par value</t>
  </si>
  <si>
    <t>Entity Incorporation, State or Country Code</t>
  </si>
  <si>
    <t>DE</t>
  </si>
  <si>
    <t>Document Quarterly Report</t>
  </si>
  <si>
    <t>true</t>
  </si>
  <si>
    <t>Document Transition Report</t>
  </si>
  <si>
    <t>Entity Interactive Data Current</t>
  </si>
  <si>
    <t>Entity Common Stock, Shares Outstanding</t>
  </si>
  <si>
    <t>Document Fiscal Year Focus</t>
  </si>
  <si>
    <t>2020</t>
  </si>
  <si>
    <t>Document Fiscal Period Focus</t>
  </si>
  <si>
    <t>Q2</t>
  </si>
  <si>
    <t>Condensed Consolidated Balance Sheets - USD ($) $ in Thousands</t>
  </si>
  <si>
    <t>Sep. 30, 2019</t>
  </si>
  <si>
    <t>Current assets:</t>
  </si>
  <si>
    <t>Cash and cash equivalents</t>
  </si>
  <si>
    <t>Trade accounts receivable, net</t>
  </si>
  <si>
    <t>Accounts receivable, other</t>
  </si>
  <si>
    <t>Inventory</t>
  </si>
  <si>
    <t>Other current assets</t>
  </si>
  <si>
    <t>Total current assets</t>
  </si>
  <si>
    <t>Property and equipment, net of accumulated depreciation of $680,238 at March 31, 2020 and $659,285 at September 30, 2019</t>
  </si>
  <si>
    <t>Operating lease assets</t>
  </si>
  <si>
    <t>Goodwill</t>
  </si>
  <si>
    <t>Intangible assets, excluding goodwill, net of accumulated amortization of $59,495 at March 31, 2020 and $64,615 at September 30, 2019</t>
  </si>
  <si>
    <t>Other assets</t>
  </si>
  <si>
    <t>Total assets</t>
  </si>
  <si>
    <t>Current liabilities:</t>
  </si>
  <si>
    <t>Current maturities of long-term debt</t>
  </si>
  <si>
    <t>Accounts payable</t>
  </si>
  <si>
    <t>Accrued liabilities</t>
  </si>
  <si>
    <t>Current operating lease liabilities</t>
  </si>
  <si>
    <t>Income taxes payable</t>
  </si>
  <si>
    <t>Total current liabilities</t>
  </si>
  <si>
    <t>Long-term debt</t>
  </si>
  <si>
    <t>Long-term operating lease liabilities</t>
  </si>
  <si>
    <t>Other liabilities</t>
  </si>
  <si>
    <t>Deferred income tax liabilities, net</t>
  </si>
  <si>
    <t>Total liabilities</t>
  </si>
  <si>
    <t>Stockholders’ deficit:</t>
  </si>
  <si>
    <t>Common stock, $0.01 par value. Authorized 500,000 shares; 112,848 and 116,986 shares issued and 112,264 and 116,725 shares outstanding at March 31, 2020 and September 30, 2019, respectively</t>
  </si>
  <si>
    <t>Preferred stock, $0.01 par value. Authorized 50,000 shares; none issued</t>
  </si>
  <si>
    <t xml:space="preserve"> </t>
  </si>
  <si>
    <t>Accumulated earnings</t>
  </si>
  <si>
    <t>Accumulated other comprehensive loss, net of tax</t>
  </si>
  <si>
    <t>Total stockholders’ deficit</t>
  </si>
  <si>
    <t>Total liabilities and stockholders’ deficit</t>
  </si>
  <si>
    <t>Condensed Consolidated Balance Sheets (Parenthetical) - USD ($) $ in Thousands</t>
  </si>
  <si>
    <t>Statement Of Financial Position [Abstract]</t>
  </si>
  <si>
    <t>Property and equipment, accumulated depreciation (in dollars)</t>
  </si>
  <si>
    <t>Intangible assets, excluding goodwill, accumulated amortization (in dollars)</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Condensed Consolidated Statements of Earnings - USD ($) shares in Thousands, $ in Thousands</t>
  </si>
  <si>
    <t>3 Months Ended</t>
  </si>
  <si>
    <t>Mar. 31, 2019</t>
  </si>
  <si>
    <t>Income Statement [Abstract]</t>
  </si>
  <si>
    <t>Net sales</t>
  </si>
  <si>
    <t>Cost of goods sold</t>
  </si>
  <si>
    <t>Gross profit</t>
  </si>
  <si>
    <t>Selling, general and administrative expenses</t>
  </si>
  <si>
    <t>Restructuring</t>
  </si>
  <si>
    <t>Operating earnings</t>
  </si>
  <si>
    <t>Interest expense</t>
  </si>
  <si>
    <t>Earnings before provision for income taxes</t>
  </si>
  <si>
    <t>Provision for income taxes</t>
  </si>
  <si>
    <t>Net earnings</t>
  </si>
  <si>
    <t>Earnings per share:</t>
  </si>
  <si>
    <t>Basic</t>
  </si>
  <si>
    <t>Diluted</t>
  </si>
  <si>
    <t>Weighted-average shares:</t>
  </si>
  <si>
    <t>Condensed Consolidated Statements of Comprehensive Income (Loss) - USD ($) $ in Thousands</t>
  </si>
  <si>
    <t>Statement Of Income And Comprehensive Income [Abstract]</t>
  </si>
  <si>
    <t>Other comprehensive income (loss):</t>
  </si>
  <si>
    <t>Foreign currency translation adjustments</t>
  </si>
  <si>
    <t>Interest rate caps, net of tax</t>
  </si>
  <si>
    <t>Foreign exchange contracts, net of tax</t>
  </si>
  <si>
    <t>Other comprehensive income (loss), net of tax</t>
  </si>
  <si>
    <t>Total comprehensive income (loss)</t>
  </si>
  <si>
    <t>Condensed Consolidated Statements of Cash Flows - USD ($) $ in Thousands</t>
  </si>
  <si>
    <t>Cash Flows from Operating Activities:</t>
  </si>
  <si>
    <t>Adjustments to reconcile net earnings to net cash provided by operating activities:</t>
  </si>
  <si>
    <t>Depreciation and amortization</t>
  </si>
  <si>
    <t>Share-based compensation expense</t>
  </si>
  <si>
    <t>Amortization of deferred financing costs</t>
  </si>
  <si>
    <t>Gain on early extinguishment of debt</t>
  </si>
  <si>
    <t>Gain on disposal of equipment and other property</t>
  </si>
  <si>
    <t>Deferred income taxes</t>
  </si>
  <si>
    <t>Changes in (exclusive of effects of acquisitions):</t>
  </si>
  <si>
    <t>Trade accounts receivable</t>
  </si>
  <si>
    <t>Accounts payable and accrued liabilities</t>
  </si>
  <si>
    <t>Net cash provided by operating activities</t>
  </si>
  <si>
    <t>Cash Flows from Investing Activities:</t>
  </si>
  <si>
    <t>Payments for property and equipment</t>
  </si>
  <si>
    <t>Proceeds from sale of property and equipment</t>
  </si>
  <si>
    <t>Acquisitions, net of cash acquired</t>
  </si>
  <si>
    <t>Net cash used by investing activities</t>
  </si>
  <si>
    <t>Cash Flows from Financing Activities:</t>
  </si>
  <si>
    <t>Proceeds from issuance of long-term debt</t>
  </si>
  <si>
    <t>Repayments of long-term debt</t>
  </si>
  <si>
    <t>Payments for common stock repurchased</t>
  </si>
  <si>
    <t>Proceeds from exercises of stock options</t>
  </si>
  <si>
    <t>Net cash (used) provided by financing activities</t>
  </si>
  <si>
    <t>Effect of foreign exchange rate changes on cash and cash equivalents</t>
  </si>
  <si>
    <t>Net increase in cash and cash equivalents</t>
  </si>
  <si>
    <t>Cash and cash equivalents, beginning of period</t>
  </si>
  <si>
    <t>Cash and cash equivalents, end of period</t>
  </si>
  <si>
    <t>Supplemental Cash Flow Information:</t>
  </si>
  <si>
    <t>Interest paid</t>
  </si>
  <si>
    <t>Income taxes paid</t>
  </si>
  <si>
    <t>Capital expenditures incurred but not paid</t>
  </si>
  <si>
    <t>Condensed Consolidated Statements of Stockholders' Deficit - USD ($) shares in Thousands, $ in Thousands</t>
  </si>
  <si>
    <t>Total</t>
  </si>
  <si>
    <t>Common Stock</t>
  </si>
  <si>
    <t>Additional Paid-in Capital</t>
  </si>
  <si>
    <t>Accumulated Earnings (Deficit)</t>
  </si>
  <si>
    <t>Accumulated Other Comprehensive Loss</t>
  </si>
  <si>
    <t>Balance at Sep. 30, 2018</t>
  </si>
  <si>
    <t>Balance (in shares) at Sep. 30, 2018</t>
  </si>
  <si>
    <t>Increase (Decrease) in Stockholders' Equity</t>
  </si>
  <si>
    <t>Other comprehensive income (loss)</t>
  </si>
  <si>
    <t>Share-based compensation</t>
  </si>
  <si>
    <t>Stock issued for stock options</t>
  </si>
  <si>
    <t>Stock issued for stock options (in shares)</t>
  </si>
  <si>
    <t>Balance at Dec. 31, 2018</t>
  </si>
  <si>
    <t>Balance (in shares) at Dec. 31, 2018</t>
  </si>
  <si>
    <t>Balance at Mar. 31, 2019</t>
  </si>
  <si>
    <t>Balance (in shares) at Mar. 31, 2019</t>
  </si>
  <si>
    <t>Balance at Sep. 30, 2019</t>
  </si>
  <si>
    <t>Balance (in shares) at Sep. 30, 2019</t>
  </si>
  <si>
    <t>Cumulative effect of ASC 842 adoption | ASC 842</t>
  </si>
  <si>
    <t>Repurchases and cancellations of common stock</t>
  </si>
  <si>
    <t>Repurchases and cancellations of common stock (in shares)</t>
  </si>
  <si>
    <t>Balance at Dec. 31, 2019</t>
  </si>
  <si>
    <t>Balance (in shares) at Dec. 31, 2019</t>
  </si>
  <si>
    <t>Balance at Mar. 31, 2020</t>
  </si>
  <si>
    <t>Balance (in shares) at Mar. 31, 2020</t>
  </si>
  <si>
    <t>Basis of Presentation</t>
  </si>
  <si>
    <t>Organization Consolidation And Presentation Of Financial Statements [Abstract]</t>
  </si>
  <si>
    <t>1. Basis of Presentation The condensed consolidated interim financial statements included herein have been prepared in accordance with accounting principles generally accepted in the United States (“GAAP”) and pursuant to the rules and regulations of the SEC. Accordingly, certain information and note disclosures normally included in annual financial statements prepared in accordance with GAAP have been condensed or omitted pursuant to the rules and regulations of the SEC, although we believe that the disclosures are adequate to make the information not misleading. These condensed consolidated interim financial statements should be read in conjunction with the consolidated financial statements and notes thereto included in our Annual Report on Form 10-K for the fiscal year ended September 30, 2019. In the opinion of management, these condensed consolidated interim financial statements reflect all adjustments that are of a normal recurring nature and which are necessary to present fairly our consolidated financial position as of March 31, 2020, and September 30, 2019, our consolidated results of operations, consolidated comprehensive income (loss), and consolidated statements of stockholders’ deficit for the three and six months ended March 31, 2020 and 2019, and our consolidated cash flows for the six months ended March 31, 2020 and 2019. Our operating results for the three months ended March 31, 2020, may not be indicative of the results that may be expected for the full fiscal year ending September 30, 2020, because of the novel coronavirus ("COVID-19") pandemic. As a result of COVID-19, we temporarily shut down virtually all global customer-facing store operations. Due to the uncertainty over the duration and severity of the economic and operational impacts of COVID-19, this material adverse impact may continue for the remainder of our fiscal 2020 year and beyond.</t>
  </si>
  <si>
    <t>Significant Accounting Policies</t>
  </si>
  <si>
    <t>Accounting Policies [Abstract]</t>
  </si>
  <si>
    <t>2. Significant Accounting Policies We adhere to the same accounting policies in the preparation of our condensed consolidated interim financial statements as we do in the preparation of our full-year consolidated financial statements. See Note 3 for more information about the adoption of the new lease accounting standard. As permitted under GAAP, interim accounting for certain expenses, including income taxes, is based on full-year assumptions. For interim financial reporting purposes, income taxes are recorded based upon estimated annual effective income tax rates; however, for the current period the provision for income taxes has been determined on the basis of year to date results, as COVID-19 related closures impacted our ability to reasonably forecast full year results by jurisdiction.</t>
  </si>
  <si>
    <t>Accounting Changes and Recent Accounting Pronouncements</t>
  </si>
  <si>
    <t>New Accounting Pronouncements And Changes In Accounting Principles [Abstract]</t>
  </si>
  <si>
    <t>3. Accounting Changes and Recent Accounting Pronouncements Accounting Change In February 2016, the FASB issued Accounting Standards Update (“ASU”) No. 2016-02, Leases Additionally, the adoption of ASU No. 2016-02, as amended, resulted in the recognition of an operating lease asset of $513.9 million and an operating lease liability of $523.5 million. Existing straight-line rent liability, prepaid rent and accrued rent were reclassified from certain other assets and liabilities into the operating lease asset. Furthermore, the cumulative effect of the adoption of ASU No. 2016-02 resulted in a $0.4 million adjustment to accumulated earnings resulting from the impairment of certain operating lease assets. The impact on our condensed consolidated results of operations or condensed consolidated cash flows was not material. See Note 8 for additional information in connection with ASU No. 2016-02. Recent Accounting Pronouncements In December 2019, the FASB issued ASU No. 2019-12 which simplifies the accounting for income taxes by removing an exception related to the approach for intraperiod tax allocation, the methodology for calculating income taxes in an interim period with year to date losses and the recognition of deferred tax liabilities for outside basis differences. Additionally, the update clarifies and simplifies other areas of ASC 740, Income Taxes. For public companies, the amendments in the updated are effective for fiscal years, and interim periods within those fiscal years, beginning after December 15, 2020. Early adoption is permitted, but all amendments must be adopted at once. The amendments in this update have different adoption methods including prospective basis, retrospective basis, and a modified retrospective basis dependent on the specific change. We are currently evaluating the impact of this update.</t>
  </si>
  <si>
    <t>Revenue Recognition</t>
  </si>
  <si>
    <t>Revenue From Contract With Customer [Abstract]</t>
  </si>
  <si>
    <t>4. Revenue Recognition Substantially all of our revenue is derived through the sale of merchandise through the point-of-sale. Revenue is recognized net of estimated sales returns and sales taxes. We estimate sales returns based on historical data. Changes to our contract liabilities for the period were as follows (in thousands):
September 30, 2019
$
12,866
Loyalty points and gift cards issued but not redeemed, net of estimated breakage
9,003
Revenue recognized from beginning liability
(8,491
)
March 31, 2020
$
13,378
Private Label Credit Card - In September 2019, we signed a multi-year agreement with a third-party bank to launch a private label credit card (the “Program”). As of March 31, 2020, Program operations had not yet commenced. See Note 13 for additional information regarding the disaggregation of our sales revenue.</t>
  </si>
  <si>
    <t>Fair Value Measurements</t>
  </si>
  <si>
    <t>Fair Value Disclosures [Abstract]</t>
  </si>
  <si>
    <t>5. Fair Value Measurements Fair value on recurring basis Consistent with the three-level hierarchy defined in ASC Topic 820, Fair Value Measurement
Classification
Fair Value Hierarchy Level
March 31, 2020
September 30, 2019
Financial Assets:
Foreign exchange contracts
Other current assets
Level 2
$
3,043
$
—
Interest rate caps
Other assets
Level 2
145
344
Total assets
$
3,188
$
344
Other fair value disclosures
March 31, 2020
September 30, 2019
Fair Value Hierarchy Level
Carrying Value
Fair Value
Carrying Value
Fair Value
Long-term debt, excluding capital leases
Senior notes
Level 1
$
877,380
$
731,418
$
885,296
$
898,814
Term loan B
Level 2
685,788
601,101
724,000
709,830
Total long-term debt
$
1,563,168
$
1,332,519
$
1,609,296
$
1,608,644
The table above excludes amounts related to our ABL facility as the balance approximates fair value due to the short-term nature of our borrowings.</t>
  </si>
  <si>
    <t>Stockholder's Equity (Deficit)</t>
  </si>
  <si>
    <t>Stockholders Equity Note [Abstract]</t>
  </si>
  <si>
    <t>6. Stockholder’s Equity (Deficit) Share Repurchases In August 2017, our Board of Directors approved a share repurchase program authorizing the Company to repurchase up to $1.0 billion of its common stock, subject to certain limitations governed by our debt agreements, over an approximate four-year Information related to our shares repurchased and subsequently retired were as follows (in thousands):
Three Months Ended March 31,
Six Months Ended March 31,
2020
2019
2020
2019
Number of shares repurchased
3,936
—
4,702
—
Total cost of share repurchased
$
50,000
$
—
$
61,357
$
—
Accumulated Other Comprehensive Loss The change in accumulated other comprehensive loss (“AOCL”) was as follows (in thousands):
Foreign Currency Translation Adjustments
Interest Rate Caps
Foreign Exchange Contracts
Total
Balance at September 30, 2019
$
(113,932
)
$
(3,201
)
$
(154
)
$
(117,287
)
Other comprehensive loss before reclassification, net of tax
(8,823
)
(209
)
(399
)
(9,431
)
Reclassification to net earnings, net of tax
—
238
2,237
2,475
Balance at March 31, 2020
$
(122,755
)
$
(3,172
)
$
1,684
$
(124,243
) The tax impact for the changes in other comprehensive loss and the reclassifications to net earnings were not material.</t>
  </si>
  <si>
    <t>Weighted-Average Shares</t>
  </si>
  <si>
    <t>Earnings Per Share [Abstract]</t>
  </si>
  <si>
    <t>7. Weighted-Average Shares The following table sets forth the reconciliation of basic and diluted weighted-average shares (in thousands):
Three Months Ended March 31,
Six Months Ended March 31,
2020
2019
2020
2019
Weighted-average basic shares
114,823
120,077
115,478
120,033
Dilutive securities:
Stock option and stock award programs
972
914
984
916
Weighted-average diluted shares
115,795
120,991
116,462
120,949
Anti-dilutive options excluded from our computation of diluted shares
5,076
5,183
5,076
5,183</t>
  </si>
  <si>
    <t>Leases</t>
  </si>
  <si>
    <t>Leases [Abstract]</t>
  </si>
  <si>
    <t xml:space="preserve">8. Leases Substantially all of our leases are operating leases and relate primarily to retail stores and warehousing properties with lease terms of five to ten years. Some of our leases include options to extend the agreement by a certain number of years, typically five years. At the lease commencement date, an operating lease liability and related operating lease asset are recognized and include the extended terms to the extent we are reasonably certain that we will exercise the option. The operating lease liabilities are calculated using the present value of lease payments. The discount rate used is either the rate implicit in the lease, when known, or our estimated incremental borrowing rate. Our incremental borrowing rate for a lease is the rate of interest we would have to pay on a collateralized basis to borrow an amount equal to the lease payments under similar terms. Because we do not generally borrow on a collateralized basis, we derive an appropriate incremental borrowing rate using the interest rate we pay on our non-collateralized borrowings, adjusted for the amount of the lease payments, the lease term and the effect of designating specific collateral with a value equal to the unpaid lease payments for that lease. We apply the incremental borrowing rate on a portfolio basis given the impact of applying it on a lease by lease basis would be immaterial. Operating lease assets are valued based on the initial operating lease liabilities plus any prepaid rent and direct costs from executing the leases, reduced by tenant improvement allowances and any rent abatement. Operating lease assets are tested for impairment in the same manner as our long-lived assets. Our operating and finance leases consisted of the following (in thousands):
Balance Sheet Classification
March 31, 2020
Assets:
Operating lease
Operating lease assets
$
544,471
Finance lease
Property and equipment, net
2,866
Total lease assets
$
547,337
Liabilities:
Current:
Operating lease
Current operating lease liabilities
$
151,162
Finance lease
Current maturities of long-term debt
171
Long-term:
Operating lease
Long-term operating lease liabilities
405,593
Finance lease
Long-term debt
672
Total lease liabilities
$
557,598
Our lease costs, net of immaterial sublease income, consisted of the following (in thousands):
Statement of Earnings Classification
Three Months Ended March 31, 2020
Six Months Ended March 31, 2020
Operating lease costs (a)
Cost of goods sold and selling, general and administrative expenses (b)
$
49,342
$
94,687
Finance lease costs:
Amortization of leased assets
Selling, general and administrative expenses
75
150
Interest on lease liabilities
Interest expense
11
22
Variable lease costs (c)
Selling, general and administrative expenses
14,694
28,964
Total lease costs
$
64,122
$
123,823
(a)
Includes costs related to short-term leases, which are immaterial.
(b)
Certain supply chain-related amounts are included in cost of goods sold.
(c)
Includes common area maintenance, real estate taxes and insurance related to leases. As of March 31, 2020, the approximate future lease payments under our leases are as follows (in thousands):
Fiscal Year
Operating leases
Finance leases
Remainder of 2020
$
91,911
$
171
2021
157,568
168
2022
116,804
168
2023
81,479
168
2024
53,297
168
Thereafter
93,793
—
Total undiscounted lease payments
594,852
843
Less: imputed interest
38,097
—
Present value of lease liabilities
$
556,755
$
843
The table above does not include operating leases we have entered into of approximately $13.4 million that have not commenced, primarily related to future retail stores. As of September 30, 2019, our future minimum lease payments under non-cancelable operating leases as reported under the previous accounting standard were as follows (in thousands):
Fiscal Year
2020
$
174,578
2021
136,900
2022
95,918
2023
61,944
2024
33,803
Thereafter
40,545
$
543,688
Other lease information is as follows (dollars in thousands):
Six Months Ended March 31, 2020
Cash paid for amounts included in the measurement of lease liabilities:
Operating cash flows – operating leases
$
96,734
Operating cash flows – finance leases
22
Financing cash flows – finance leases
2
Supplemental non-cash information on lease liabilities:
Lease assets obtained in exchange for new operating lease liabilities
$
128,536
Lease assets obtained in exchange for new finance lease liabilities
4
March 31, 2020
Weighted-average remaining lease term (in years):
Operating leases
4.7
Finance leases
4.3
Weighted-average discount rate:
Operating leases
4.3
%
Finance leases
5.0
% </t>
  </si>
  <si>
    <t>Goodwill and Intangible Assets</t>
  </si>
  <si>
    <t>Goodwill And Intangible Assets Disclosure [Abstract]</t>
  </si>
  <si>
    <t>9. Goodwill and Intangible Assets During the three months ended March 31, 2020, we completed our annual assessment for impairment of goodwill and other intangible assets. Additionally, due to COVID-19, we performed an additional assessment for impairment of goodwill and other intangibles as of March 31, 2020, which updated our assumptions around the growth, timing and discount rate applied to future cash flows in connection with our business restart. Due to the uncertainty around COVID-19, our projected future cash flows may differ materially from actual results. No material impairment losses were recognized in the current or prior periods presented in connection with our goodwill and other intangible assets. For the three months ended March 31, 2020 and 2019, amortization expense related to other intangible assets was $2.2 million and $2.9 million, respectively, and, for the six months ended March 31, 2020 and 2019, amortization expense was $4.6 million and $5.7 million, respectively. During the six months ended March 31, 2020, we recorded approximately $1.4 million in other intangible assets related to immaterial asset acquisitions. Additionally, goodwill was negatively impacted by approximately $1.7 million from changes in foreign currency exchange rates during the six months ended March 31, 2020.</t>
  </si>
  <si>
    <t>Short-term Borrowings and Long-term Debt</t>
  </si>
  <si>
    <t>Debt Disclosure [Abstract]</t>
  </si>
  <si>
    <t>10. Short-term Borrowings and Long-term Debt During the three months ended March 31, 2020, we preemptively drew on our ABL facility as a result of COVID-19. At March 31, 2020, we had $395.5 million outstanding and $85.8 million available for borrowing under our ABL facility, including the Canadian sub-facility. Our ABL facility matures on July 6, 2022. During the three months ended December 31, 2019, we paid down $14.8 million aggregate principal amount of our term loan B fixed tranche at a weighted-average price of 97.875% of face value, excluding accrued interest. Additionally, during the three months ended March 31, 2020, we paid down $22.0 million aggregate principal amount of our term loan B fixed tranche at a weighted-average price of 99.0% of face value, excluding accrued interest. In connection with the debt repayment, for the six months ended March 31, 2020, we recognized a $0.4 million gain on the extinguishment of debt, including a gain of approximately $0.4 million from the discount paid under the face value and the write-off of $0.1 million in unamortized deferred financing costs. During the three months ended March, 31, 2020, we paid down $7.9 million aggregate principal amount of our senior notes due 2025 at a weighted-average price of 98.7% of face value, excluding accrued interest. See Note 16 for further information related to the recent issuance of debt and modification of our ABL facility that occurred subsequent to March 31, 2020. Covenants The agreements governing our ABL facility, term loan B and the senior notes due 2023 and 2025 contain a customary covenant package that places restrictions on the disposition of assets, the granting of liens and security interests, the prepayment of certain indebtedness, and other matters and customary events of default, including customary cross-default and/or cross-acceleration provisions. As of March 31, 2020, we were in compliance with all debt covenants and all the net assets of our consolidated subsidiaries were unrestricted from transfer.</t>
  </si>
  <si>
    <t>Derivative Instruments and Hedging Activities</t>
  </si>
  <si>
    <t>Derivative Instruments And Hedging Activities Disclosure [Abstract]</t>
  </si>
  <si>
    <t>11. Derivative Instruments and Hedging Activities During the six months ended March 31, 2020, we did not purchase or hold any derivative instruments for trading or speculative purposes. See Note 5 for the classification and fair value of our derivative instruments. Designated Cash Flow Hedges Foreign Currency Forwards We regularly enter into foreign currency forwards to mitigate our exposure to exchange rate changes on inventory purchases in U.S. dollars by our foreign subsidiaries. At March 31, 2020, the notional amount we held through these forwards, based upon exchange rates at March 31, 2020, was as follows (in thousands):
Notional Currency
Notional Amount
Mexican Peso
$
12,653
Canadian Dollar
4,766
Total
$
17,419
We record quarterly, net of income tax, the changes in fair value related to the foreign currency forwards into AOCL. As the forwards are exercised, the realized value is recognized into cost of goods sold based on inventory turns. Based on March 31, 2020, valuations and exchange rates, we expect to reclassify gains of approximately $2.1 million into cost of goods sold over the next 12 months. During the three months ended March 31, 2020, we de-designated certain foreign currency forwards as it became probable that the forecasted transaction would not occur as a result of the recent coronavirus pandemic. As a result, we reclassified $1.3 million in gains from AOCL into selling, general and administration expenses. These contracts expire ratably through June 30, 2020. Other than the amounts reclassified due to de-designation, the effects of our foreign currency forwards on our condensed consolidated statements of earnings were not material for the six months ended March 31, 2020. Interest Rate Caps In July 2017, we purchased two interest rate caps with an initial aggregate notional amount of $550 million (the “interest rate caps”) to mitigate the exposure to higher interest rates in connection with our term loan B. The interest rate caps are comprised of individual caplets that expire ratably through June 30, 2023 and are designated as cash flow hedges. Accordingly, changes in fair value of the interest rate caps are recorded quarterly, net of income tax, and are included in AOCL. Over the next 12 months, we expect to reclassify approximately $0.9 million into interest expense, which represents the original value of the expiring caplets. The effects of our interest rate caps on our condensed consolidated statements of earnings were not material for the six months ended March 31, 2020.</t>
  </si>
  <si>
    <t>Income Tax</t>
  </si>
  <si>
    <t>Income Tax Disclosure [Abstract]</t>
  </si>
  <si>
    <t>12. Income Tax The effective tax rates were 38.2% and 25.9%, for the three months ended March 31, 2020 and 2019, respectively. The increase in the effective tax rate was primarily driven by the establishment of a valuation allowance in a foreign subsidiary and increased foreign losses, as compared to the prior period, the tax benefit of which cannot be recognized. The effective tax rates were 29.5% and 24.4%, for the six months ended March 31, 2020 and 2019, respectively. The increase in the effective tax rate was primarily driven by the establishment of a valuation allowance in a foreign subsidiary and increased foreign losses, as compared to the prior period, the tax benefit of which cannot be recognized. Additionally, for the six months ended March 31, 2019, the provision for income taxes included an income tax benefit due to an adjustment to our previously recorded transition tax on unrepatriated foreign earnings as a result of the Tax Cuts and Jobs Act.
Three Months Ended
Six Months Ended
March 31,
March 31,
2020
2019
2020
2019
U.S. federal statutory income tax rate
21.0
%
21.0
%
21.0
%
21.0
%
State income taxes, net of federal tax benefit
4.4
3.3
3.6
3.4
Effect of foreign operations
0.1
(0.1
)
0.9
0.1
Foreign valuation allowances
15.9
(0.1
)
3.9
0.4
Deemed repatriation tax
0.0
0.0
0.0
(1.7
)
Other, net
(3.2
)
1.8
0.1
1.2
Effective tax rate
38.2
%
25.9
%
29.5
%
24.4
% In response to the global pandemic related to COVID-19, President Donald Trump signed into law the Coronavirus Aid, Relief, and Economic Security Act (the “CARES Act”) on March 27, 2020. The CARES Act provides numerous tax provisions and other stimulus measures, including temporary changes regarding the prior and future utilization of net operating losses, temporary changes to the prior and future limitations on interest deductions, technical corrections from prior tax legislation for tax depreciation of certain qualified improvement property, temporary suspension of certain payment requirements for the employer portion of social security taxes, and the creation of certain refundable employee retention credits. We are currently evaluating the CARES Act, but there was not a material impact on our income tax expense for the three months ended March 31, 2020. We will continue to monitor legislative developments related to COVID-19 and will record the associated income tax impacts in the periods that guidance is finalized or when we are able to reasonably estimate an impact.</t>
  </si>
  <si>
    <t>Business Segments</t>
  </si>
  <si>
    <t>Segment Reporting [Abstract]</t>
  </si>
  <si>
    <t xml:space="preserve">13. Business Segments Segment data for the three and six months ended March 31, 2020 and 2019, is as follows (in thousands):
Three Months Ended March 31,
Six Months Ended March 31,
2020
2019
2020
2019
Net sales:
Sally Beauty Supply ("SBS")
$
519,509
$
565,604
$
1,088,657
$
1,146,213
Beauty Systems Group ("BSG")
351,514
380,248
762,574
789,092
Total
$
871,023
$
945,852
$
1,851,231
$
1,935,305
Earnings before provision for income taxes:
Segment operating earnings:
SBS
$
56,373
$
86,715
$
130,598
$
176,706
BSG
41,039
56,518
103,473
118,849
Segment operating earnings
97,412
143,233
234,071
295,555
Unallocated expenses
50,954
36,535
90,694
75,139
Restructuring
3,193
(5,814
)
5,725
(1,834
)
Consolidated operating earnings
43,265
112,512
137,652
222,250
Interest expense
21,644
23,821
43,185
48,310
Earnings before provision for income taxes
$
21,621
$
88,691
$
94,467
$
173,940
Sales between segments, which are eliminated in consolidation, were not material during the three and six months ended March 31, 2020 and 2019. Disaggregation of net sales by segment
Three Months Ended March 31,
Six Months Ended March 31,
SBS
2020
2019
2020
2019
Hair color
32.8
%
29.1
%
31.9
%
28.3
%
Hair care
19.5
%
20.5
%
19.7
%
20.2
%
Skin and nail care
12.8
%
14.6
%
13.5
%
14.8
%
Styling tools
12.7
%
13.6
%
13.4
%
14.7
%
Salon supplies and accessories
7.6
%
7.5
%
7.2
%
7.3
%
Multicultural products
6.1
%
7.0
%
5.7
%
6.7
%
Other beauty items
8.5
%
7.7
%
8.6
%
8.0
%
Total
100.0
%
100.0
%
100.0
%
100.0
%
Three Months Ended March 31,
Six Months Ended March 31,
BSG
2020
2019
2020
2019
Hair color
40.1
%
40.3
%
38.8
%
39.1
%
Hair care
35.1
%
34.2
%
34.8
%
33.8
%
Skin and nail care
8.2
%
8.2
%
8.2
%
8.2
%
Styling tools
6.2
%
3.2
%
6.5
%
3.6
%
Other beauty items
3.0
%
6.6
%
2.8
%
6.1
%
Promotional items
7.4
%
7.5
%
8.9
%
9.2
%
Total
100.0
%
100.0
%
100.0
%
100.0
% The following tables disaggregate our segment revenue by sales channels:
Three Months Ended March 31,
Six Months Ended March 31,
SBS
2020
2019
2020
2019
Company-operated stores
94.9
%
96.7
%
95.4
%
96.7
%
E-commerce
4.9
%
3.0
%
4.4
%
3.0
%
Franchise stores
0.2
%
0.3
%
0.2
%
0.3
%
Total
100.0
%
100.0
%
100.0
%
100.0
%
Three Months Ended March 31,
Six Months Ended March 31,
BSG
2020
2019
2020
2019
Company-operated stores
70.4
%
70.4
%
69.8
%
69.7
%
Distributor sales consultants
16.6
%
17.3
%
17.3
%
18.1
%
Franchise stores
7.1
%
7.3
%
7.2
%
7.5
%
E-commerce
5.9
%
5.0
%
5.7
%
4.7
%
Total
100.0
%
100.0
%
100.0
%
100.0
% </t>
  </si>
  <si>
    <t>Parent, Issuers, Guarantor and Non-Guarantor Condensed Consolidating Financial Statements</t>
  </si>
  <si>
    <t>Guarantor And Non Guarantor Condensed Consolidated Financial Statements [Abstract]</t>
  </si>
  <si>
    <t>14. Parent, Issuers, Guarantor and Non-Guarantor Condensed Consolidating Financial Statements Certain 100% wholly owned domestic subsidiaries (“guarantor subsidiaries”), as defined in our credit agreements, of Sally Beauty serve as guarantors to the ABL facility, term loan B and senior notes due 2023 and 2025. The guarantees related to these debt instruments are full and unconditional, joint and several and have certain restrictions on the ability to pay restricted payments to Sally Beauty Holdings, Inc. (“parent”). Certain other subsidiaries, including our foreign subsidiaries, do not serve as guarantors (“non-guarantor subsidiaries”). The following condensed consolidating financial information represents financial information for (i) parent, (ii) Sally Holdings LLC and Sally Capital Inc., (iii) the guarantor subsidiaries; (iv) the non-guarantor subsidiaries, (v) elimination entries necessary for consolidation purposes, and (vi) Sally Beauty on a consolidated basis. Condensed Consolidating Balance Sheet March 31, 2020 (In thousands)
Parent
Sally Holdings and Sally Capital Inc.
Guarantor Subsidiaries
Non- Guarantor Subsidiaries
Consolidating Eliminations
Sally Holdings, Inc. and Subsidiaries
Assets
Cash and cash equivalents
$
—
$
10
$
335,827
$
28,577
$
—
$
364,414
Trade and other accounts receivable, net
—
—
52,788
34,545
—
87,333
Due from affiliates
—
—
2,638,162
—
(2,638,162
)
—
Inventory
—
—
710,623
235,566
—
946,189
Other current assets
15,311
270
23,119
12,403
—
51,103
Property and equipment, net
8
—
264,739
55,473
—
320,220
Operating lease assets
—
—
401,374
143,097
—
544,471
Investment in subsidiaries
1,685,104
4,469,936
376,173
—
(6,531,213
)
—
Goodwill and other intangible assets, net
—
—
450,484
137,446
—
587,930
Other assets
1,446
3,092
3,098
11,870
—
19,506
Total assets
$
1,701,869
$
4,473,308
$
5,256,387
$
658,977
$
(9,169,375
)
$
2,921,166
Liabilities and Stockholders’ Equity (Deficit)
Accounts payable
$
23
$
—
$
180,078
$
41,659
$
—
$
221,760
Due to affiliates
1,748,579
823,032
—
66,551
(2,638,162
)
—
Accrued liabilities
160
18,151
100,226
27,383
—
145,920
Income taxes payable
—
2,161
—
(838
)
—
1,323
Long-term debt
—
1,945,023
4
839
—
1,945,866
Long-term operating lease liabilities
—
—
413,824
142,931
—
556,755
Other liabilities
6,441
—
11,840
29
—
18,310
Deferred income tax liabilities, net
(139
)
(163
)
80,479
4,250
—
84,427
Total liabilities
1,755,064
2,788,204
786,451
282,804
(2,638,162
)
2,974,361
Total stockholders’ equity (deficit)
(53,195
)
1,685,104
4,469,936
376,173
(6,531,213
)
(53,195
)
Total liabilities and stockholders’ equity (deficit)
$
1,701,869
$
4,473,308
$
5,256,387
$
658,977
$
(9,169,375
)
$
2,921,166
Condensed Consolidating Balance Sheet September 30, 2019 (In thousands)
Parent
Sally Holdings LLC and Sally Capital Inc.
Guarantor Subsidiaries
Non- Guarantor Subsidiaries
Consolidating Eliminations
Sally Beauty Holdings, Inc. and Subsidiaries
Assets
Cash and cash equivalents
$
—
$
10
$
41,009
$
30,476
$
—
$
71,495
Trade and other accounts receivable, net
—
—
65,746
38,793
—
104,539
Due from affiliates
—
—
2,878,072
—
(2,878,072
)
—
Inventory
—
—
722,830
230,077
—
952,907
Other current assets
1,436
132
22,480
10,564
—
34,612
Property and equipment, net
6
—
258,132
61,490
—
319,628
Investment in subsidiaries
1,621,843
4,374,334
385,629
—
(6,381,806
)
—
Goodwill and other intangible assets, net
—
—
452,645
140,192
—
592,837
Other assets
1,446
3,499
(581
)
18,064
—
22,428
Total assets
$
1,624,731
$
4,377,975
$
4,825,962
$
529,656
$
(9,259,878
)
$
2,098,446
Liabilities and Stockholders’ Equity (Deficit)
Accounts payable
$
48
$
—
$
235,940
$
42,700
$
—
$
278,688
Due to affiliates
1,672,322
1,142,324
—
63,426
(2,878,072
)
—
Accrued liabilities
188
17,937
121,375
29,554
—
169,054
Income taxes payable
6,055
2,161
1
119
—
8,336
Long-term debt
—
1,593,710
1
832
—
1,594,543
Other liabilities
6,441
—
17,639
3,677
—
27,757
Deferred income tax liabilities, net
—
—
76,672
3,719
—
80,391
Total liabilities
1,685,054
2,756,132
451,628
144,027
(2,878,072
)
2,158,769
Total stockholders’ equity (deficit)
(60,323
)
1,621,843
4,374,334
385,629
(6,381,806
)
(60,323
)
Total liabilities and stockholders’ equity (deficit)
$
1,624,731
$
4,377,975
$
4,825,962
$
529,656
$
(9,259,878
)
$
2,098,446
Condensed Consolidating Statement of Earnings and Comprehensive Income Three Months Ended March 31, 2020 (In thousands)
Parent
Sally Holdings LLC and Sally Capital Inc.
Guarantor Subsidiaries
Non- Guarantor Subsidiaries
Consolidating Eliminations
Sally Beauty Holdings, Inc. and Subsidiaries
Net sales
$
—
$
—
$
713,872
$
157,151
$
—
$
871,023
Related party sales
—
—
382
—
(382
)
—
Cost of goods sold
—
—
355,373
86,275
(382
)
441,266
Gross profit
—
—
358,881
70,876
—
429,757
Selling, general and administrative expenses
2,758
179
306,197
74,165
—
383,299
Restructuring
—
—
3,193
—
—
3,193
Operating earnings (loss)
(2,758
)
(179
)
49,491
(3,289
)
—
43,265
Interest expense (income)
—
21,652
3
(11
)
—
21,644
Earnings (loss) before provision for income taxes
(2,758
)
(21,831
)
49,488
(3,278
)
—
21,621
Provision (benefit) for income taxes
(708
)
(5,604
)
11,502
3,063
—
8,253
Equity in earnings (loss) of subsidiaries, net of tax
15,418
31,645
(6,341
)
—
(40,722
)
—
Net earnings (loss)
13,368
15,418
31,645
(6,341
)
(40,722
)
13,368
Other comprehensive income, net of tax
—
(80
)
—
(21,746
)
—
(21,826
)
Total comprehensive income (loss)
$
13,368
$
15,338
$
31,645
$
(28,087
)
$
(40,722
)
$
(8,458
) Condensed Consolidating Sta tement of Earnings and Comprehensive Income Three Months Ended March 31, 2019 (In thousands)
Parent
Sally Holdings LLC and Sally Capital Inc.
Guarantor Subsidiaries
Non- Guarantor Subsidiaries
Consolidating Eliminations
Sally Beauty Holdings, Inc. and Subsidiaries
Net sales
$
—
$
—
$
769,284
$
176,568
$
—
$
945,852
Related party sales
—
—
480
—
(480
)
—
Cost of goods sold
—
—
383,147
94,861
(480
)
477,528
Gross profit
—
—
386,617
81,707
—
468,324
Selling, general and administrative expenses
3,084
198
281,404
76,940
—
361,626
Restructuring
—
—
(5,814
)
—
—
(5,814
)
Operating earnings (loss)
(3,084
)
(198
)
111,027
4,767
—
112,512
Interest expense (income)
—
23,871
(1
)
(49
)
—
23,821
Earnings (loss) before provision for income taxes
(3,084
)
(24,069
)
111,028
4,816
—
88,691
Provision (benefit) for income taxes
(791
)
(6,179
)
28,795
1,141
22,966
Equity in earnings of subsidiaries, net of tax
68,018
85,908
3,675
—
(157,601
)
—
Net earnings
65,725
68,018
85,908
3,675
(157,601
)
65,725
Other comprehensive income (loss), net of tax
—
(2,140
)
—
3,282
1,142
Total comprehensive income (loss)
$
65,725
$
65,878
$
85,908
$
6,957
$
(157,601
)
$
66,867
Condensed Consolidating Statement of Cash Flows Six Months Ended March 31, 2020 (In thousands)
Parent
Sally Holdings LLC and Sally Capital Inc.
Guarantor Subsidiaries
Non- Guarantor Subsidiaries
Consolidating Eliminations
Sally Beauty Holdings, Inc. and Subsidiaries
Net cash (used) provided by operating activities
$
(17,666
)
$
(30,822
)
$
122,299
$
2,320
$
—
$
76,131
Cash Flows from Investing Activities:
Payments for property and equipment
(5
)
—
(65,724
)
(6,254
)
—
(71,983
)
Proceeds from sale of property and equipment
—
—
23
—
—
23
Acquisitions, net of cash acquired
—
—
(1,691
)
(253
)
—
(1,944
)
Due from affiliates
—
—
239,910
—
(239,910
)
—
Net cash (used) provided by investing activities
(5
)
—
172,518
(6,507
)
(239,910
)
(73,904
)
Cash Flows from Financing Activities:
Proceeds from issuance of long-term debt
—
787,500
—
—
—
787,500
Repayments of long-term debt
—
(437,386
)
1
—
—
(437,385
)
Repurchases of common stock
(61,357
)
—
—
—
—
(61,357
)
Proceeds from exercises of stock options
2,771
—
—
—
—
2,771
Due to affiliates
76,257
(319,292
)
—
3,125
239,910
—
Net cash provided by financing activities
17,671
30,822
1
3,125
239,910
291,529
Effect of foreign exchange rate changes on cash and cash equivalents
—
—
—
(837
)
—
(837
)
Net increase (decrease) in cash and cash equivalents
—
—
294,818
(1,899
)
—
292,919
Cash and cash equivalents, beginning of period
—
10
41,009
30,476
—
71,495
Cash and cash equivalents, end of period
$
—
$
10
$
335,827
$
28,577
$
—
$
364,414
Condensed Consolidating Statement of Cash Flows Six Months Ended March 31, 2019 (In thousands)
Parent
Sally Holdings LLC and Sally Capital Inc.
Guarantor Subsidiaries
Non- Guarantor Subsidiaries
Consolidating Eliminations
Sally Beauty Holdings, Inc. and Subsidiaries
Net cash (used) provided by operating activities
$
1,262
$
(32,639
)
$
144,685
$
(3,198
)
$
—
$
110,110
Cash Flows from Investing Activities:
Payments for property and equipment
—
—
(41,559
)
(4,839
)
—
(46,398
)
Proceeds from sale of property and equipment
—
—
12,007
3
—
12,010
Acquisitions, net of cash acquired
—
—
(2,008
)
(840
)
—
(2,848
)
Due from affiliates
—
—
(92,458
)
—
92,458
—
Net cash used by investing activities
—
—
(124,018
)
(5,676
)
92,458
(37,236
)
Cash Flows from Financing Activities:
Proceeds from issuance of long-term debt
—
242,500
4
—
—
242,504
Repayments of long-term debt
—
(304,154
)
(2
)
(1
)
—
(304,157
)
Repurchases of common stock
—
—
—
—
—
—
Proceeds from exercises of stock options
1,721
—
—
—
—
1,721
Due to affiliates
(2,983
)
94,293
—
1,148
(92,458
)
—
Net cash (used) provided by financing activities
(1,262
)
32,639
2
1,147
(92,458
)
(59,932
)
Effect of foreign exchange rate changes on cash and cash equivalents
—
—
—
(460
)
—
(460
)
Net increase (decrease) in cash and cash equivalents
—
—
20,669
(8,187
)
—
12,482
Cash and cash equivalents, beginning of period
—
10
29,050
48,235
—
77,295
Cash and cash equivalents, end of period
$
—
$
10
$
49,719
$
40,048
$
—
$
89,777</t>
  </si>
  <si>
    <t>Restructuring And Related Activities [Abstract]</t>
  </si>
  <si>
    <t xml:space="preserve">15. Restructuring Restructuring expense and gain for the three and six months ended March 31, 2020 and 2019, are as follows (in thousands):
Three Months Ended March 31,
Six Months Ended March 31,
2020
2019
2020
2019
Project Surge
$
107
$
—
$
1,360
$
—
Transformation Plan
3,086
(5,814
)
4,365
(1,834
)
Total expense (gain)
$
3,193
$
(5,814
)
$
5,725
$
(1,834
) Project Surge In November 2019, we announced that we were launching Project Surge, which takes the successful elements of the North American Sally Beauty transformation and integrates them into our European operations, with the support and participation of several key leaders from the corporate headquarters. As part of this plan, we will be focusing on several operating elements, including a review of our talent and operating structure. The liability related to Project Surge, which is included in accrued liabilities on our condensed consolidated balance sheets, is as follows (in thousands):
Project Surge
Liability at September 30, 2019
Expenses
Expenses Paid or Otherwise Settled
Adjustments
Liability at March 31, 2020
Workforce reductions
$
—
$
998
$
998
$
—
$
—
Other
—
362
362
—
—
Total
$
—
$
1,360
$
1,360
$
—
$
—
Expenses incurred during the six months ended March 31, 2020, represent costs incurred by SBS of $1.3 million and corporate of $0.1 million. Transformation Plan We previously disclosed a Transformation Plan focused on certain core business strategies. In addition to optimizing our Supply Chain Network with changes to our transportation model and network of nodes, we are improving our marketing and digital commerce capabilities, and advancing our merchandising transformation efforts. The liability related to the Transformation Plan, which is included in accrued liabilities on our condensed consolidated balance sheets, is as follows (in thousands):
Transformation Plan
Liability at September 30, 2019
Expenses
Expenses Paid or Otherwise Settled
Adjustments
Liability at March 31, 2020
Workforce reductions
$
654
$
2,022
$
1,959
$
—
$
717
Consulting
204
1,426
1,630
—
—
Other
70
917
987
—
—
Total
$
928
$
4,365
$
4,576
$
—
$
717
Expenses incurred during the six months ended March 31, 2020, represent costs incurred by corporate of $2.4 million, SBS of $1.3 million and BSG of $0.7 million. </t>
  </si>
  <si>
    <t>Subsequent Events</t>
  </si>
  <si>
    <t>Subsequent Events [Abstract]</t>
  </si>
  <si>
    <t xml:space="preserve">16. Subsequent Events On April 15, 2020, we entered into an amendment to our ABL facility to, among other things, increase the revolving commitment thereunder from $500.0 million to $600.0 million, establish a FILO (first-in, last-out) tranche of indebtedness in the amount of $20.0 million, increase pricing on the revolving loans and modify certain covenant and reporting terms. The ABL Facility will continue to be secured by a first-priority lien in and upon the accounts and inventory (and the proceeds thereof) of the Company and its guarantor subsidiaries. The ABL Facility will be secured by a second-priority lien in and upon the remaining assets of the Company and its guarantor subsidiaries. The ABL facility will mature on July 6, 2022. On April 24, 2020, we completed a private an offering of $300.0 million aggregate principal amount of senior secured second lien notes </t>
  </si>
  <si>
    <t>Accounting Changes and Recent Accounting Pronouncements (Policies)</t>
  </si>
  <si>
    <t>Accounting Change</t>
  </si>
  <si>
    <t>Accounting Change In February 2016, the FASB issued Accounting Standards Update (“ASU”) No. 2016-02, Leases Additionally, the adoption of ASU No. 2016-02, as amended, resulted in the recognition of an operating lease asset of $513.9 million and an operating lease liability of $523.5 million. Existing straight-line rent liability, prepaid rent and accrued rent were reclassified from certain other assets and liabilities into the operating lease asset. Furthermore, the cumulative effect of the adoption of ASU No. 2016-02 resulted in a $0.4 million adjustment to accumulated earnings resulting from the impairment of certain operating lease assets. The impact on our condensed consolidated results of operations or condensed consolidated cash flows was not material. See Note 8 for additional information in connection with ASU No. 2016-02.</t>
  </si>
  <si>
    <t>Recent Accounting Pronouncements</t>
  </si>
  <si>
    <t>Recent Accounting Pronouncements In December 2019, the FASB issued ASU No. 2019-12 which simplifies the accounting for income taxes by removing an exception related to the approach for intraperiod tax allocation, the methodology for calculating income taxes in an interim period with year to date losses and the recognition of deferred tax liabilities for outside basis differences. Additionally, the update clarifies and simplifies other areas of ASC 740, Income Taxes. For public companies, the amendments in the updated are effective for fiscal years, and interim periods within those fiscal years, beginning after December 15, 2020. Early adoption is permitted, but all amendments must be adopted at once. The amendments in this update have different adoption methods including prospective basis, retrospective basis, and a modified retrospective basis dependent on the specific change. We are currently evaluating the impact of this update.</t>
  </si>
  <si>
    <t>Revenue Recognition (Tables)</t>
  </si>
  <si>
    <t>Schedule of Changes to Contract Liabilities</t>
  </si>
  <si>
    <t>Changes to our contract liabilities for the period were as follows (in thousands):
September 30, 2019
$
12,866
Loyalty points and gift cards issued but not redeemed, net of estimated breakage
9,003
Revenue recognized from beginning liability
(8,491
)
March 31, 2020
$
13,378</t>
  </si>
  <si>
    <t>Fair Value Measurements (Tables)</t>
  </si>
  <si>
    <t>Schedule of financial assets and liabilities and other fair value disclosures by fair value hierarchy</t>
  </si>
  <si>
    <t>Fair value on recurring basis Consistent with the three-level hierarchy defined in ASC Topic 820, Fair Value Measurement
Classification
Fair Value Hierarchy Level
March 31, 2020
September 30, 2019
Financial Assets:
Foreign exchange contracts
Other current assets
Level 2
$
3,043
$
—
Interest rate caps
Other assets
Level 2
145
344
Total assets
$
3,188
$
344
Other fair value disclosures
March 31, 2020
September 30, 2019
Fair Value Hierarchy Level
Carrying Value
Fair Value
Carrying Value
Fair Value
Long-term debt, excluding capital leases
Senior notes
Level 1
$
877,380
$
731,418
$
885,296
$
898,814
Term loan B
Level 2
685,788
601,101
724,000
709,830
Total long-term debt
$
1,563,168
$
1,332,519
$
1,609,296
$
1,608,644</t>
  </si>
  <si>
    <t>Stockholder's Equity (Deficit) (Tables)</t>
  </si>
  <si>
    <t>Schedule of Shares Repurchased and Subsequently Retired</t>
  </si>
  <si>
    <t>Information related to our shares repurchased and subsequently retired were as follows (in thousands):
Three Months Ended March 31,
Six Months Ended March 31,
2020
2019
2020
2019
Number of shares repurchased
3,936
—
4,702
—
Total cost of share repurchased
$
50,000
$
—
$
61,357
$
—</t>
  </si>
  <si>
    <t>Schedule of changes in accumulated other comprehensive loss</t>
  </si>
  <si>
    <t>The change in accumulated other comprehensive loss (“AOCL”) was as follows (in thousands):
Foreign Currency Translation Adjustments
Interest Rate Caps
Foreign Exchange Contracts
Total
Balance at September 30, 2019
$
(113,932
)
$
(3,201
)
$
(154
)
$
(117,287
)
Other comprehensive loss before reclassification, net of tax
(8,823
)
(209
)
(399
)
(9,431
)
Reclassification to net earnings, net of tax
—
238
2,237
2,475
Balance at March 31, 2020
$
(122,755
)
$
(3,172
)
$
1,684
$
(124,243
)</t>
  </si>
  <si>
    <t>Weighted-Average Shares (Tables)</t>
  </si>
  <si>
    <t>Schedule of reconciliation of basic and diluted weighted-average shares</t>
  </si>
  <si>
    <t>The following table sets forth the reconciliation of basic and diluted weighted-average shares (in thousands):
Three Months Ended March 31,
Six Months Ended March 31,
2020
2019
2020
2019
Weighted-average basic shares
114,823
120,077
115,478
120,033
Dilutive securities:
Stock option and stock award programs
972
914
984
916
Weighted-average diluted shares
115,795
120,991
116,462
120,949
Anti-dilutive options excluded from our computation of diluted shares
5,076
5,183
5,076
5,183</t>
  </si>
  <si>
    <t>Leases (Tables)</t>
  </si>
  <si>
    <t>Summary of Operating and Finance Leases</t>
  </si>
  <si>
    <t>Our operating and finance leases consisted of the following (in thousands):
Balance Sheet Classification
March 31, 2020
Assets:
Operating lease
Operating lease assets
$
544,471
Finance lease
Property and equipment, net
2,866
Total lease assets
$
547,337
Liabilities:
Current:
Operating lease
Current operating lease liabilities
$
151,162
Finance lease
Current maturities of long-term debt
171
Long-term:
Operating lease
Long-term operating lease liabilities
405,593
Finance lease
Long-term debt
672
Total lease liabilities
$
557,598</t>
  </si>
  <si>
    <t>Summary of Lease Costs, Net of Immaterial Sublease Income</t>
  </si>
  <si>
    <t>Our lease costs, net of immaterial sublease income, consisted of the following (in thousands):
Statement of Earnings Classification
Three Months Ended March 31, 2020
Six Months Ended March 31, 2020
Operating lease costs (a)
Cost of goods sold and selling, general and administrative expenses (b)
$
49,342
$
94,687
Finance lease costs:
Amortization of leased assets
Selling, general and administrative expenses
75
150
Interest on lease liabilities
Interest expense
11
22
Variable lease costs (c)
Selling, general and administrative expenses
14,694
28,964
Total lease costs
$
64,122
$
123,823
(a)
Includes costs related to short-term leases, which are immaterial.
(b)
Certain supply chain-related amounts are included in cost of goods sold.
(c)
Includes common area maintenance, real estate taxes and insurance related to leases.</t>
  </si>
  <si>
    <t>Summary of Future Lease Payments</t>
  </si>
  <si>
    <t>As of March 31, 2020, the approximate future lease payments under our leases are as follows (in thousands):
Fiscal Year
Operating leases
Finance leases
Remainder of 2020
$
91,911
$
171
2021
157,568
168
2022
116,804
168
2023
81,479
168
2024
53,297
168
Thereafter
93,793
—
Total undiscounted lease payments
594,852
843
Less: imputed interest
38,097
—
Present value of lease liabilities
$
556,755
$
843</t>
  </si>
  <si>
    <t>Schedule of Future Minimum Lease Payments Under Non-cancelable Operating Leases</t>
  </si>
  <si>
    <t>As of September 30, 2019, our future minimum lease payments under non-cancelable operating leases as reported under the previous accounting standard were as follows (in thousands):
Fiscal Year
2020
$
174,578
2021
136,900
2022
95,918
2023
61,944
2024
33,803
Thereafter
40,545
$
543,688</t>
  </si>
  <si>
    <t>Summary of Other Lease Information</t>
  </si>
  <si>
    <t>Other lease information is as follows (dollars in thousands):
Six Months Ended March 31, 2020
Cash paid for amounts included in the measurement of lease liabilities:
Operating cash flows – operating leases
$
96,734
Operating cash flows – finance leases
22
Financing cash flows – finance leases
2
Supplemental non-cash information on lease liabilities:
Lease assets obtained in exchange for new operating lease liabilities
$
128,536
Lease assets obtained in exchange for new finance lease liabilities
4
March 31, 2020
Weighted-average remaining lease term (in years):
Operating leases
4.7
Finance leases
4.3
Weighted-average discount rate:
Operating leases
4.3
%
Finance leases
5.0
%</t>
  </si>
  <si>
    <t>Derivative Instruments and Hedging Activities (Tables)</t>
  </si>
  <si>
    <t>Foreign Currency Forwards</t>
  </si>
  <si>
    <t>Schedule of notional amount held through foreign currency forwards, based upon exchange rates</t>
  </si>
  <si>
    <t>At March 31, 2020, the notional amount we held through these forwards, based upon exchange rates at March 31, 2020, was as follows (in thousands):
Notional Currency
Notional Amount
Mexican Peso
$
12,653
Canadian Dollar
4,766
Total
$
17,419</t>
  </si>
  <si>
    <t>Income Tax (Tables)</t>
  </si>
  <si>
    <t>Schedule of the difference between U.S. statutory federal income tax rate and the effective income tax rate</t>
  </si>
  <si>
    <t>Three Months Ended
Six Months Ended
March 31,
March 31,
2020
2019
2020
2019
U.S. federal statutory income tax rate
21.0
%
21.0
%
21.0
%
21.0
%
State income taxes, net of federal tax benefit
4.4
3.3
3.6
3.4
Effect of foreign operations
0.1
(0.1
)
0.9
0.1
Foreign valuation allowances
15.9
(0.1
)
3.9
0.4
Deemed repatriation tax
0.0
0.0
0.0
(1.7
)
Other, net
(3.2
)
1.8
0.1
1.2
Effective tax rate
38.2
%
25.9
%
29.5
%
24.4
%</t>
  </si>
  <si>
    <t>Business Segments (Tables)</t>
  </si>
  <si>
    <t>Schedule of segment data</t>
  </si>
  <si>
    <t>Segment data for the three and six months ended March 31, 2020 and 2019, is as follows (in thousands):
Three Months Ended March 31,
Six Months Ended March 31,
2020
2019
2020
2019
Net sales:
Sally Beauty Supply ("SBS")
$
519,509
$
565,604
$
1,088,657
$
1,146,213
Beauty Systems Group ("BSG")
351,514
380,248
762,574
789,092
Total
$
871,023
$
945,852
$
1,851,231
$
1,935,305
Earnings before provision for income taxes:
Segment operating earnings:
SBS
$
56,373
$
86,715
$
130,598
$
176,706
BSG
41,039
56,518
103,473
118,849
Segment operating earnings
97,412
143,233
234,071
295,555
Unallocated expenses
50,954
36,535
90,694
75,139
Restructuring
3,193
(5,814
)
5,725
(1,834
)
Consolidated operating earnings
43,265
112,512
137,652
222,250
Interest expense
21,644
23,821
43,185
48,310
Earnings before provision for income taxes
$
21,621
$
88,691
$
94,467
$
173,940</t>
  </si>
  <si>
    <t>Schedule of disaggregation of net sales by segment</t>
  </si>
  <si>
    <t xml:space="preserve">Disaggregation of net sales by segment
Three Months Ended March 31,
Six Months Ended March 31,
SBS
2020
2019
2020
2019
Hair color
32.8
%
29.1
%
31.9
%
28.3
%
Hair care
19.5
%
20.5
%
19.7
%
20.2
%
Skin and nail care
12.8
%
14.6
%
13.5
%
14.8
%
Styling tools
12.7
%
13.6
%
13.4
%
14.7
%
Salon supplies and accessories
7.6
%
7.5
%
7.2
%
7.3
%
Multicultural products
6.1
%
7.0
%
5.7
%
6.7
%
Other beauty items
8.5
%
7.7
%
8.6
%
8.0
%
Total
100.0
%
100.0
%
100.0
%
100.0
%
Three Months Ended March 31,
Six Months Ended March 31,
BSG
2020
2019
2020
2019
Hair color
40.1
%
40.3
%
38.8
%
39.1
%
Hair care
35.1
%
34.2
%
34.8
%
33.8
%
Skin and nail care
8.2
%
8.2
%
8.2
%
8.2
%
Styling tools
6.2
%
3.2
%
6.5
%
3.6
%
Other beauty items
3.0
%
6.6
%
2.8
%
6.1
%
Promotional items
7.4
%
7.5
%
8.9
%
9.2
%
Total
100.0
%
100.0
%
100.0
%
100.0
% The following tables disaggregate our segment revenue by sales channels:
Three Months Ended March 31,
Six Months Ended March 31,
SBS
2020
2019
2020
2019
Company-operated stores
94.9
%
96.7
%
95.4
%
96.7
%
E-commerce
4.9
%
3.0
%
4.4
%
3.0
%
Franchise stores
0.2
%
0.3
%
0.2
%
0.3
%
Total
100.0
%
100.0
%
100.0
%
100.0
%
Three Months Ended March 31,
Six Months Ended March 31,
BSG
2020
2019
2020
2019
Company-operated stores
70.4
%
70.4
%
69.8
%
69.7
%
Distributor sales consultants
16.6
%
17.3
%
17.3
%
18.1
%
Franchise stores
7.1
%
7.3
%
7.2
%
7.5
%
E-commerce
5.9
%
5.0
%
5.7
%
4.7
%
Total
100.0
%
100.0
%
100.0
%
100.0
% </t>
  </si>
  <si>
    <t>Parent, Issuers, Guarantor and Non-Guarantor Condensed Consolidating Financial Statements (Tables)</t>
  </si>
  <si>
    <t>Schedule of Condensed Consolidating Balance Sheet</t>
  </si>
  <si>
    <t>Condensed Consolidating Balance Sheet March 31, 2020 (In thousands)
Parent
Sally Holdings and Sally Capital Inc.
Guarantor Subsidiaries
Non- Guarantor Subsidiaries
Consolidating Eliminations
Sally Holdings, Inc. and Subsidiaries
Assets
Cash and cash equivalents
$
—
$
10
$
335,827
$
28,577
$
—
$
364,414
Trade and other accounts receivable, net
—
—
52,788
34,545
—
87,333
Due from affiliates
—
—
2,638,162
—
(2,638,162
)
—
Inventory
—
—
710,623
235,566
—
946,189
Other current assets
15,311
270
23,119
12,403
—
51,103
Property and equipment, net
8
—
264,739
55,473
—
320,220
Operating lease assets
—
—
401,374
143,097
—
544,471
Investment in subsidiaries
1,685,104
4,469,936
376,173
—
(6,531,213
)
—
Goodwill and other intangible assets, net
—
—
450,484
137,446
—
587,930
Other assets
1,446
3,092
3,098
11,870
—
19,506
Total assets
$
1,701,869
$
4,473,308
$
5,256,387
$
658,977
$
(9,169,375
)
$
2,921,166
Liabilities and Stockholders’ Equity (Deficit)
Accounts payable
$
23
$
—
$
180,078
$
41,659
$
—
$
221,760
Due to affiliates
1,748,579
823,032
—
66,551
(2,638,162
)
—
Accrued liabilities
160
18,151
100,226
27,383
—
145,920
Income taxes payable
—
2,161
—
(838
)
—
1,323
Long-term debt
—
1,945,023
4
839
—
1,945,866
Long-term operating lease liabilities
—
—
413,824
142,931
—
556,755
Other liabilities
6,441
—
11,840
29
—
18,310
Deferred income tax liabilities, net
(139
)
(163
)
80,479
4,250
—
84,427
Total liabilities
1,755,064
2,788,204
786,451
282,804
(2,638,162
)
2,974,361
Total stockholders’ equity (deficit)
(53,195
)
1,685,104
4,469,936
376,173
(6,531,213
)
(53,195
)
Total liabilities and stockholders’ equity (deficit)
$
1,701,869
$
4,473,308
$
5,256,387
$
658,977
$
(9,169,375
)
$
2,921,166
Condensed Consolidating Balance Sheet September 30, 2019 (In thousands)
Parent
Sally Holdings LLC and Sally Capital Inc.
Guarantor Subsidiaries
Non- Guarantor Subsidiaries
Consolidating Eliminations
Sally Beauty Holdings, Inc. and Subsidiaries
Assets
Cash and cash equivalents
$
—
$
10
$
41,009
$
30,476
$
—
$
71,495
Trade and other accounts receivable, net
—
—
65,746
38,793
—
104,539
Due from affiliates
—
—
2,878,072
—
(2,878,072
)
—
Inventory
—
—
722,830
230,077
—
952,907
Other current assets
1,436
132
22,480
10,564
—
34,612
Property and equipment, net
6
—
258,132
61,490
—
319,628
Investment in subsidiaries
1,621,843
4,374,334
385,629
—
(6,381,806
)
—
Goodwill and other intangible assets, net
—
—
452,645
140,192
—
592,837
Other assets
1,446
3,499
(581
)
18,064
—
22,428
Total assets
$
1,624,731
$
4,377,975
$
4,825,962
$
529,656
$
(9,259,878
)
$
2,098,446
Liabilities and Stockholders’ Equity (Deficit)
Accounts payable
$
48
$
—
$
235,940
$
42,700
$
—
$
278,688
Due to affiliates
1,672,322
1,142,324
—
63,426
(2,878,072
)
—
Accrued liabilities
188
17,937
121,375
29,554
—
169,054
Income taxes payable
6,055
2,161
1
119
—
8,336
Long-term debt
—
1,593,710
1
832
—
1,594,543
Other liabilities
6,441
—
17,639
3,677
—
27,757
Deferred income tax liabilities, net
—
—
76,672
3,719
—
80,391
Total liabilities
1,685,054
2,756,132
451,628
144,027
(2,878,072
)
2,158,769
Total stockholders’ equity (deficit)
(60,323
)
1,621,843
4,374,334
385,629
(6,381,806
)
(60,323
)
Total liabilities and stockholders’ equity (deficit)
$
1,624,731
$
4,377,975
$
4,825,962
$
529,656
$
(9,259,878
)
$
2,098,446</t>
  </si>
  <si>
    <t>Schedule of Condensed Consolidating Statement of Earnings and Comprehensive Income</t>
  </si>
  <si>
    <t>Condensed Consolidating Statement of Earnings and Comprehensive Income Three Months Ended March 31, 2020 (In thousands)
Parent
Sally Holdings LLC and Sally Capital Inc.
Guarantor Subsidiaries
Non- Guarantor Subsidiaries
Consolidating Eliminations
Sally Beauty Holdings, Inc. and Subsidiaries
Net sales
$
—
$
—
$
713,872
$
157,151
$
—
$
871,023
Related party sales
—
—
382
—
(382
)
—
Cost of goods sold
—
—
355,373
86,275
(382
)
441,266
Gross profit
—
—
358,881
70,876
—
429,757
Selling, general and administrative expenses
2,758
179
306,197
74,165
—
383,299
Restructuring
—
—
3,193
—
—
3,193
Operating earnings (loss)
(2,758
)
(179
)
49,491
(3,289
)
—
43,265
Interest expense (income)
—
21,652
3
(11
)
—
21,644
Earnings (loss) before provision for income taxes
(2,758
)
(21,831
)
49,488
(3,278
)
—
21,621
Provision (benefit) for income taxes
(708
)
(5,604
)
11,502
3,063
—
8,253
Equity in earnings (loss) of subsidiaries, net of tax
15,418
31,645
(6,341
)
—
(40,722
)
—
Net earnings (loss)
13,368
15,418
31,645
(6,341
)
(40,722
)
13,368
Other comprehensive income, net of tax
—
(80
)
—
(21,746
)
—
(21,826
)
Total comprehensive income (loss)
$
13,368
$
15,338
$
31,645
$
(28,087
)
$
(40,722
)
$
(8,458
) Condensed Consolidating Sta tement of Earnings and Comprehensive Income Three Months Ended March 31, 2019 (In thousands)
Parent
Sally Holdings LLC and Sally Capital Inc.
Guarantor Subsidiaries
Non- Guarantor Subsidiaries
Consolidating Eliminations
Sally Beauty Holdings, Inc. and Subsidiaries
Net sales
$
—
$
—
$
769,284
$
176,568
$
—
$
945,852
Related party sales
—
—
480
—
(480
)
—
Cost of goods sold
—
—
383,147
94,861
(480
)
477,528
Gross profit
—
—
386,617
81,707
—
468,324
Selling, general and administrative expenses
3,084
198
281,404
76,940
—
361,626
Restructuring
—
—
(5,814
)
—
—
(5,814
)
Operating earnings (loss)
(3,084
)
(198
)
111,027
4,767
—
112,512
Interest expense (income)
—
23,871
(1
)
(49
)
—
23,821
Earnings (loss) before provision for income taxes
(3,084
)
(24,069
)
111,028
4,816
—
88,691
Provision (benefit) for income taxes
(791
)
(6,179
)
28,795
1,141
22,966
Equity in earnings of subsidiaries, net of tax
68,018
85,908
3,675
—
(157,601
)
—
Net earnings
65,725
68,018
85,908
3,675
(157,601
)
65,725
Other comprehensive income (loss), net of tax
—
(2,140
)
—
3,282
1,142
Total comprehensive income (loss)
$
65,725
$
65,878
$
85,908
$
6,957
$
(157,601
)
$
66,867</t>
  </si>
  <si>
    <t>Schedule of Condensed Consolidating Statement of Cash Flows</t>
  </si>
  <si>
    <t>Condensed Consolidating Statement of Cash Flows Six Months Ended March 31, 2020 (In thousands)
Parent
Sally Holdings LLC and Sally Capital Inc.
Guarantor Subsidiaries
Non- Guarantor Subsidiaries
Consolidating Eliminations
Sally Beauty Holdings, Inc. and Subsidiaries
Net cash (used) provided by operating activities
$
(17,666
)
$
(30,822
)
$
122,299
$
2,320
$
—
$
76,131
Cash Flows from Investing Activities:
Payments for property and equipment
(5
)
—
(65,724
)
(6,254
)
—
(71,983
)
Proceeds from sale of property and equipment
—
—
23
—
—
23
Acquisitions, net of cash acquired
—
—
(1,691
)
(253
)
—
(1,944
)
Due from affiliates
—
—
239,910
—
(239,910
)
—
Net cash (used) provided by investing activities
(5
)
—
172,518
(6,507
)
(239,910
)
(73,904
)
Cash Flows from Financing Activities:
Proceeds from issuance of long-term debt
—
787,500
—
—
—
787,500
Repayments of long-term debt
—
(437,386
)
1
—
—
(437,385
)
Repurchases of common stock
(61,357
)
—
—
—
—
(61,357
)
Proceeds from exercises of stock options
2,771
—
—
—
—
2,771
Due to affiliates
76,257
(319,292
)
—
3,125
239,910
—
Net cash provided by financing activities
17,671
30,822
1
3,125
239,910
291,529
Effect of foreign exchange rate changes on cash and cash equivalents
—
—
—
(837
)
—
(837
)
Net increase (decrease) in cash and cash equivalents
—
—
294,818
(1,899
)
—
292,919
Cash and cash equivalents, beginning of period
—
10
41,009
30,476
—
71,495
Cash and cash equivalents, end of period
$
—
$
10
$
335,827
$
28,577
$
—
$
364,414
Condensed Consolidating Statement of Cash Flows Six Months Ended March 31, 2019 (In thousands)
Parent
Sally Holdings LLC and Sally Capital Inc.
Guarantor Subsidiaries
Non- Guarantor Subsidiaries
Consolidating Eliminations
Sally Beauty Holdings, Inc. and Subsidiaries
Net cash (used) provided by operating activities
$
1,262
$
(32,639
)
$
144,685
$
(3,198
)
$
—
$
110,110
Cash Flows from Investing Activities:
Payments for property and equipment
—
—
(41,559
)
(4,839
)
—
(46,398
)
Proceeds from sale of property and equipment
—
—
12,007
3
—
12,010
Acquisitions, net of cash acquired
—
—
(2,008
)
(840
)
—
(2,848
)
Due from affiliates
—
—
(92,458
)
—
92,458
—
Net cash used by investing activities
—
—
(124,018
)
(5,676
)
92,458
(37,236
)
Cash Flows from Financing Activities:
Proceeds from issuance of long-term debt
—
242,500
4
—
—
242,504
Repayments of long-term debt
—
(304,154
)
(2
)
(1
)
—
(304,157
)
Repurchases of common stock
—
—
—
—
—
—
Proceeds from exercises of stock options
1,721
—
—
—
—
1,721
Due to affiliates
(2,983
)
94,293
—
1,148
(92,458
)
—
Net cash (used) provided by financing activities
(1,262
)
32,639
2
1,147
(92,458
)
(59,932
)
Effect of foreign exchange rate changes on cash and cash equivalents
—
—
—
(460
)
—
(460
)
Net increase (decrease) in cash and cash equivalents
—
—
20,669
(8,187
)
—
12,482
Cash and cash equivalents, beginning of period
—
10
29,050
48,235
—
77,295
Cash and cash equivalents, end of period
$
—
$
10
$
49,719
$
40,048
$
—
$
89,777</t>
  </si>
  <si>
    <t>Restructuring (Tables)</t>
  </si>
  <si>
    <t>Summary of restructuring expense and gain</t>
  </si>
  <si>
    <t>Restructuring expense and gain for the three and six months ended March 31, 2020 and 2019, are as follows (in thousands):
Three Months Ended March 31,
Six Months Ended March 31,
2020
2019
2020
2019
Project Surge
$
107
$
—
$
1,360
$
—
Transformation Plan
3,086
(5,814
)
4,365
(1,834
)
Total expense (gain)
$
3,193
$
(5,814
)
$
5,725
$
(1,834
)</t>
  </si>
  <si>
    <t>Project Surge</t>
  </si>
  <si>
    <t>Schedule of restructuring</t>
  </si>
  <si>
    <t>The liability related to Project Surge, which is included in accrued liabilities on our condensed consolidated balance sheets, is as follows (in thousands):
Project Surge
Liability at September 30, 2019
Expenses
Expenses Paid or Otherwise Settled
Adjustments
Liability at March 31, 2020
Workforce reductions
$
—
$
998
$
998
$
—
$
—
Other
—
362
362
—
—
Total
$
—
$
1,360
$
1,360
$
—
$
—</t>
  </si>
  <si>
    <t>Supply Chain Modernization</t>
  </si>
  <si>
    <t>The liability related to the Transformation Plan, which is included in accrued liabilities on our condensed consolidated balance sheets, is as follows (in thousands):
Transformation Plan
Liability at September 30, 2019
Expenses
Expenses Paid or Otherwise Settled
Adjustments
Liability at March 31, 2020
Workforce reductions
$
654
$
2,022
$
1,959
$
—
$
717
Consulting
204
1,426
1,630
—
—
Other
70
917
987
—
—
Total
$
928
$
4,365
$
4,576
$
—
$
717</t>
  </si>
  <si>
    <t>Accounting Changes and Recent Accounting Pronouncements (Details) - USD ($) $ in Thousands</t>
  </si>
  <si>
    <t>Accounting Changes</t>
  </si>
  <si>
    <t>Operating lease asset</t>
  </si>
  <si>
    <t>Operating lease liability</t>
  </si>
  <si>
    <t>ASU 16-02</t>
  </si>
  <si>
    <t>Revenue Recognition - Schedule of Changes to Contract Liabilities (Details) $ in Thousands</t>
  </si>
  <si>
    <t>Mar. 31, 2020USD ($)</t>
  </si>
  <si>
    <t>Contract With Customer Liability [Abstract]</t>
  </si>
  <si>
    <t>Beginning balance</t>
  </si>
  <si>
    <t>Loyalty points and gift cards issued but not redeemed, net of estimated breakage</t>
  </si>
  <si>
    <t>Revenue recognized from beginning liability</t>
  </si>
  <si>
    <t>Ending balance</t>
  </si>
  <si>
    <t>Fair Value Measurements (Details) - USD ($) $ in Thousands</t>
  </si>
  <si>
    <t>Long-term debt, excluding capital leases</t>
  </si>
  <si>
    <t>Long-term debt, excluding capital leases, Carrying Value</t>
  </si>
  <si>
    <t>Long-term debt, excluding capital leases, Fair Value</t>
  </si>
  <si>
    <t>Level 2 | Term loan B</t>
  </si>
  <si>
    <t>Level 1 | Senior notes</t>
  </si>
  <si>
    <t>Fair value measurement on recurring basis</t>
  </si>
  <si>
    <t>Financial Assets:</t>
  </si>
  <si>
    <t>Fair value measurement on recurring basis | Level 2 | Other current assets</t>
  </si>
  <si>
    <t>Foreign exchange contracts</t>
  </si>
  <si>
    <t>Fair value measurement on recurring basis | Level 2 | Other assets</t>
  </si>
  <si>
    <t>Interest rate caps</t>
  </si>
  <si>
    <t>Stockholder's Equity (Deficit) - Share Repurchase Program (Details) - 2017 Share Repurchase program</t>
  </si>
  <si>
    <t>1 Months Ended</t>
  </si>
  <si>
    <t>Aug. 31, 2017USD ($)</t>
  </si>
  <si>
    <t>Share Repurchase Program</t>
  </si>
  <si>
    <t>Amount of shares authorized to be repurchased</t>
  </si>
  <si>
    <t>Term of share repurchase program</t>
  </si>
  <si>
    <t>4 years</t>
  </si>
  <si>
    <t>Stock repurchase program, expiration date</t>
  </si>
  <si>
    <t>Sep. 30,
		2021</t>
  </si>
  <si>
    <t>Stockholder's Equity (Deficit) - Schedule of Shares Repurchased and Subsequently Retired (Details) - USD ($) shares in Thousands, $ in Thousands</t>
  </si>
  <si>
    <t>Number of shares repurchased</t>
  </si>
  <si>
    <t>Total cost of share repurchased</t>
  </si>
  <si>
    <t>Stockholder's Equity (Deficit) - Change in AOCL (Details) $ in Thousands</t>
  </si>
  <si>
    <t>Accumulated Other Comprehensive Income Loss [Line Items]</t>
  </si>
  <si>
    <t>Balance</t>
  </si>
  <si>
    <t>Other comprehensive loss before reclassification, net of tax</t>
  </si>
  <si>
    <t>Reclassification to net earnings, net of tax</t>
  </si>
  <si>
    <t>Weighted-Average Shares (Details) - shares shares in Thousands</t>
  </si>
  <si>
    <t>Earnings Per Share Reconciliation:</t>
  </si>
  <si>
    <t>Weighted-average basic shares</t>
  </si>
  <si>
    <t>Dilutive securities:</t>
  </si>
  <si>
    <t>Stock option and stock award programs</t>
  </si>
  <si>
    <t>Weighted-average diluted shares</t>
  </si>
  <si>
    <t>Anti-dilutive options excluded from our computation of diluted shares</t>
  </si>
  <si>
    <t>Leases - Additional Information (Details) $ in Thousands</t>
  </si>
  <si>
    <t>Leases [Line Items]</t>
  </si>
  <si>
    <t>Lease extended term</t>
  </si>
  <si>
    <t>five years</t>
  </si>
  <si>
    <t>Retail Stores</t>
  </si>
  <si>
    <t>Minimum</t>
  </si>
  <si>
    <t>Lease term</t>
  </si>
  <si>
    <t>5 years</t>
  </si>
  <si>
    <t>Maximum</t>
  </si>
  <si>
    <t>10 years</t>
  </si>
  <si>
    <t>Leases - Summary of Operating and Finance Leases (Details) $ in Thousands</t>
  </si>
  <si>
    <t>Assets:</t>
  </si>
  <si>
    <t>Finance lease</t>
  </si>
  <si>
    <t>Finance Lease, Right-of-Use Asset, Statement of Financial Position [Extensible List]</t>
  </si>
  <si>
    <t>us-gaap:PropertyPlantAndEquipmentNet</t>
  </si>
  <si>
    <t>Total lease assets</t>
  </si>
  <si>
    <t>Current:</t>
  </si>
  <si>
    <t>Finance Lease, Liability, Current, Statement of Financial Position [Extensible List]</t>
  </si>
  <si>
    <t>us-gaap:LongTermDebtCurrent</t>
  </si>
  <si>
    <t>Long-term:</t>
  </si>
  <si>
    <t>Finance Lease, Liability, Noncurrent, Statement of Financial Position [Extensible List]</t>
  </si>
  <si>
    <t>us-gaap:LongTermDebtNoncurrent</t>
  </si>
  <si>
    <t>Total lease liabilities</t>
  </si>
  <si>
    <t>Leases - Summary of Lease Costs, Net of Immaterial Sublease Income (Details) - USD ($) $ in Thousands</t>
  </si>
  <si>
    <t>Lessee Lease Description [Line Items]</t>
  </si>
  <si>
    <t>Total lease costs</t>
  </si>
  <si>
    <t>Cost of Goods Sold and Selling, General and Administrative Expenses</t>
  </si>
  <si>
    <t>Operating lease costs</t>
  </si>
  <si>
    <t>Selling, General and Administrative Expenses</t>
  </si>
  <si>
    <t>Amortization of leased assets</t>
  </si>
  <si>
    <t>Variable lease costs</t>
  </si>
  <si>
    <t>Interest Expense</t>
  </si>
  <si>
    <t>Interest on lease liabilities</t>
  </si>
  <si>
    <t>Leases - Summary of Future Lease Payments (Details) $ in Thousands</t>
  </si>
  <si>
    <t>Operating leases</t>
  </si>
  <si>
    <t>Remainder of 2020</t>
  </si>
  <si>
    <t>2021</t>
  </si>
  <si>
    <t>2022</t>
  </si>
  <si>
    <t>2023</t>
  </si>
  <si>
    <t>2024</t>
  </si>
  <si>
    <t>Thereafter</t>
  </si>
  <si>
    <t>Total undiscounted lease payments</t>
  </si>
  <si>
    <t>Less: imputed interest</t>
  </si>
  <si>
    <t>Present value of lease liabilities</t>
  </si>
  <si>
    <t>Finance leases</t>
  </si>
  <si>
    <t>Leases - Schedule of Future Minimum Lease Payments Under Non-cancelable Operating Leases (Details) $ in Thousands</t>
  </si>
  <si>
    <t>Sep. 30, 2019USD ($)</t>
  </si>
  <si>
    <t>Fiscal Year</t>
  </si>
  <si>
    <t>Total operating lease, future minimum payments due</t>
  </si>
  <si>
    <t>Leases - Summary of Other Lease Information (Details) $ in Thousands</t>
  </si>
  <si>
    <t>Cash paid for amounts included in the measurement of lease liabilities:</t>
  </si>
  <si>
    <t>Operating cash flows – operating leases</t>
  </si>
  <si>
    <t>Operating cash flows – finance leases</t>
  </si>
  <si>
    <t>Financing cash flows – finance leases</t>
  </si>
  <si>
    <t>Supplemental non-cash information on lease liabilities:</t>
  </si>
  <si>
    <t>Lease assets obtained in exchange for new operating lease liabilities</t>
  </si>
  <si>
    <t>Lease assets obtained in exchange for new finance lease liabilities</t>
  </si>
  <si>
    <t>Weighted-average remaining lease term (in years):</t>
  </si>
  <si>
    <t>4 years 8 months 12 days</t>
  </si>
  <si>
    <t>4 years 3 months 18 days</t>
  </si>
  <si>
    <t>Weighted-average discount rate:</t>
  </si>
  <si>
    <t>4.30%</t>
  </si>
  <si>
    <t>5.00%</t>
  </si>
  <si>
    <t>Goodwill and Intangible Assets - (Details) - USD ($)</t>
  </si>
  <si>
    <t>Impairment losses in connection with the goodwill</t>
  </si>
  <si>
    <t>Impairment losses in connection with the intangible assets</t>
  </si>
  <si>
    <t>Amortization expense related to other intangible assets</t>
  </si>
  <si>
    <t>Other intangible assets recorded in asset acquisitions</t>
  </si>
  <si>
    <t>Goodwill, changes in foreign currency exchange rates</t>
  </si>
  <si>
    <t>Short-term Borrowings and Long-term Debt - ABL Facility and Canadian sub-facility (Details) - USD ($)</t>
  </si>
  <si>
    <t>Dec. 31, 2019</t>
  </si>
  <si>
    <t>Debt Instruments</t>
  </si>
  <si>
    <t>Aggregate principal amount paid down</t>
  </si>
  <si>
    <t>Gain (loss) on extinguishment of debt</t>
  </si>
  <si>
    <t>Write off of unamortized debt issuance costs</t>
  </si>
  <si>
    <t>Term loan B</t>
  </si>
  <si>
    <t>Total tender offer price</t>
  </si>
  <si>
    <t>99.00%</t>
  </si>
  <si>
    <t>97.875%</t>
  </si>
  <si>
    <t>Gain from discount paid under face value</t>
  </si>
  <si>
    <t>Senior notes due Dec. 2025</t>
  </si>
  <si>
    <t>98.70%</t>
  </si>
  <si>
    <t>Sally Holdings, LLC</t>
  </si>
  <si>
    <t>Revolving credit facility</t>
  </si>
  <si>
    <t>ABL facility</t>
  </si>
  <si>
    <t>Debt instrument, maturity date</t>
  </si>
  <si>
    <t>Jul. 6,
		2022</t>
  </si>
  <si>
    <t>ABL facility | Sally Holdings, LLC</t>
  </si>
  <si>
    <t>Outstanding borrowing</t>
  </si>
  <si>
    <t>Derivative Instruments and Hedging Activities - (Details)</t>
  </si>
  <si>
    <t>Mar. 31, 2020USD ($)instrument</t>
  </si>
  <si>
    <t>Jul. 31, 2017USD ($)derivative</t>
  </si>
  <si>
    <t>Derivative Instruments</t>
  </si>
  <si>
    <t>Number of derivative instruments held | instrument</t>
  </si>
  <si>
    <t>Derivative instruments, expiration date</t>
  </si>
  <si>
    <t>Jun. 30,
		2020</t>
  </si>
  <si>
    <t>Notional Amount</t>
  </si>
  <si>
    <t>Foreign Currency Forwards | Selling, General and Administrative Expenses</t>
  </si>
  <si>
    <t>Reclassified gain from AOCL, net</t>
  </si>
  <si>
    <t>Interest rate caps | Variable-rate tranche | Sally Holdings, LLC</t>
  </si>
  <si>
    <t>Jun. 30,
		2023</t>
  </si>
  <si>
    <t>Number of interest rate caps | derivative</t>
  </si>
  <si>
    <t>Interest rate caps designated as cash flow hedges to be reclassified in to interest expense over next 12 months</t>
  </si>
  <si>
    <t>Reclassification from AOCL | Foreign Currency Forwards</t>
  </si>
  <si>
    <t>Foreign currency forwards designated as cash flow hedges to be reclassified gains in to cost of goods sold over next 12 months</t>
  </si>
  <si>
    <t>Derivative Instruments and Hedging Activities - Schedule of Notional Amount Held Through Foreign Currency Forwards, Based Upon Exchange Rates (Details) $ in Thousands</t>
  </si>
  <si>
    <t>Foreign Currency Fair Value Hedge Derivative [Line Items]</t>
  </si>
  <si>
    <t>Mexican Peso</t>
  </si>
  <si>
    <t>Canadian Dollar</t>
  </si>
  <si>
    <t>Income Tax (Details)</t>
  </si>
  <si>
    <t>Effective tax rate</t>
  </si>
  <si>
    <t>38.20%</t>
  </si>
  <si>
    <t>25.90%</t>
  </si>
  <si>
    <t>29.50%</t>
  </si>
  <si>
    <t>24.40%</t>
  </si>
  <si>
    <t>Income Tax - Schedule of Difference Between US Federal Statutory Income Tax Rate and Effective Income Tax Rate (Details)</t>
  </si>
  <si>
    <t>U.S. federal statutory income tax rate</t>
  </si>
  <si>
    <t>21.00%</t>
  </si>
  <si>
    <t>State income taxes, net of federal tax benefit</t>
  </si>
  <si>
    <t>4.40%</t>
  </si>
  <si>
    <t>3.30%</t>
  </si>
  <si>
    <t>3.60%</t>
  </si>
  <si>
    <t>3.40%</t>
  </si>
  <si>
    <t>Effect of foreign operations</t>
  </si>
  <si>
    <t>0.10%</t>
  </si>
  <si>
    <t>(0.10%)</t>
  </si>
  <si>
    <t>0.90%</t>
  </si>
  <si>
    <t>Foreign valuation allowances</t>
  </si>
  <si>
    <t>15.90%</t>
  </si>
  <si>
    <t>3.90%</t>
  </si>
  <si>
    <t>0.40%</t>
  </si>
  <si>
    <t>Deemed repatriation tax</t>
  </si>
  <si>
    <t>0.00%</t>
  </si>
  <si>
    <t>(1.70%)</t>
  </si>
  <si>
    <t>Other, net</t>
  </si>
  <si>
    <t>(3.20%)</t>
  </si>
  <si>
    <t>1.80%</t>
  </si>
  <si>
    <t>1.20%</t>
  </si>
  <si>
    <t>Business Segments (Details) - USD ($) $ in Thousands</t>
  </si>
  <si>
    <t>Net sales:</t>
  </si>
  <si>
    <t>Total net sales</t>
  </si>
  <si>
    <t>Segment operating earnings:</t>
  </si>
  <si>
    <t>Segment operating earnings</t>
  </si>
  <si>
    <t>Operating segments</t>
  </si>
  <si>
    <t>Corporate</t>
  </si>
  <si>
    <t>Unallocated expenses</t>
  </si>
  <si>
    <t>Sally Beauty Supply</t>
  </si>
  <si>
    <t>Sally Beauty Supply | Operating segments</t>
  </si>
  <si>
    <t>Beauty Systems Group</t>
  </si>
  <si>
    <t>Beauty Systems Group | Operating segments</t>
  </si>
  <si>
    <t>Business Segments - Schedule of Disaggregation of Net Sales by Segment (Details) - Sales Revenue, Net</t>
  </si>
  <si>
    <t>Disaggregation Of Revenue [Line Items]</t>
  </si>
  <si>
    <t>Percentage of net sales</t>
  </si>
  <si>
    <t>100.00%</t>
  </si>
  <si>
    <t>Sally Beauty Supply | Product Concentration Risk</t>
  </si>
  <si>
    <t>Sally Beauty Supply | Hair color | Product Concentration Risk</t>
  </si>
  <si>
    <t>32.80%</t>
  </si>
  <si>
    <t>29.10%</t>
  </si>
  <si>
    <t>31.90%</t>
  </si>
  <si>
    <t>28.30%</t>
  </si>
  <si>
    <t>Sally Beauty Supply | Hair care | Product Concentration Risk</t>
  </si>
  <si>
    <t>19.50%</t>
  </si>
  <si>
    <t>20.50%</t>
  </si>
  <si>
    <t>19.70%</t>
  </si>
  <si>
    <t>20.20%</t>
  </si>
  <si>
    <t>Sally Beauty Supply | Skin and nail care | Product Concentration Risk</t>
  </si>
  <si>
    <t>12.80%</t>
  </si>
  <si>
    <t>14.60%</t>
  </si>
  <si>
    <t>13.50%</t>
  </si>
  <si>
    <t>14.80%</t>
  </si>
  <si>
    <t>Sally Beauty Supply | Styling tools | Product Concentration Risk</t>
  </si>
  <si>
    <t>12.70%</t>
  </si>
  <si>
    <t>13.60%</t>
  </si>
  <si>
    <t>13.40%</t>
  </si>
  <si>
    <t>14.70%</t>
  </si>
  <si>
    <t>Sally Beauty Supply | Salon supplies and accessories | Product Concentration Risk</t>
  </si>
  <si>
    <t>7.60%</t>
  </si>
  <si>
    <t>7.50%</t>
  </si>
  <si>
    <t>7.20%</t>
  </si>
  <si>
    <t>7.30%</t>
  </si>
  <si>
    <t>Sally Beauty Supply | Multicultural products | Product Concentration Risk</t>
  </si>
  <si>
    <t>6.10%</t>
  </si>
  <si>
    <t>7.00%</t>
  </si>
  <si>
    <t>5.70%</t>
  </si>
  <si>
    <t>6.70%</t>
  </si>
  <si>
    <t>Sally Beauty Supply | Other Beauty items | Product Concentration Risk</t>
  </si>
  <si>
    <t>8.50%</t>
  </si>
  <si>
    <t>7.70%</t>
  </si>
  <si>
    <t>8.60%</t>
  </si>
  <si>
    <t>8.00%</t>
  </si>
  <si>
    <t>Sally Beauty Supply | Sales channel, directly to consumer | Company-operated stores</t>
  </si>
  <si>
    <t>94.90%</t>
  </si>
  <si>
    <t>96.70%</t>
  </si>
  <si>
    <t>95.40%</t>
  </si>
  <si>
    <t>Sally Beauty Supply | Sales channel, through intermediary | E-commerce</t>
  </si>
  <si>
    <t>4.90%</t>
  </si>
  <si>
    <t>3.00%</t>
  </si>
  <si>
    <t>Sally Beauty Supply | Sales channel, through intermediary | Franchise stores</t>
  </si>
  <si>
    <t>0.20%</t>
  </si>
  <si>
    <t>0.30%</t>
  </si>
  <si>
    <t>Beauty Systems Group | Product Concentration Risk</t>
  </si>
  <si>
    <t>Beauty Systems Group | Hair color | Product Concentration Risk</t>
  </si>
  <si>
    <t>40.10%</t>
  </si>
  <si>
    <t>40.30%</t>
  </si>
  <si>
    <t>38.80%</t>
  </si>
  <si>
    <t>39.10%</t>
  </si>
  <si>
    <t>Beauty Systems Group | Hair care | Product Concentration Risk</t>
  </si>
  <si>
    <t>35.10%</t>
  </si>
  <si>
    <t>34.20%</t>
  </si>
  <si>
    <t>34.80%</t>
  </si>
  <si>
    <t>33.80%</t>
  </si>
  <si>
    <t>Beauty Systems Group | Skin and nail care | Product Concentration Risk</t>
  </si>
  <si>
    <t>8.20%</t>
  </si>
  <si>
    <t>Beauty Systems Group | Styling tools | Product Concentration Risk</t>
  </si>
  <si>
    <t>6.20%</t>
  </si>
  <si>
    <t>3.20%</t>
  </si>
  <si>
    <t>6.50%</t>
  </si>
  <si>
    <t>Beauty Systems Group | Other Beauty items | Product Concentration Risk</t>
  </si>
  <si>
    <t>6.60%</t>
  </si>
  <si>
    <t>2.80%</t>
  </si>
  <si>
    <t>Beauty Systems Group | Promotional items | Product Concentration Risk</t>
  </si>
  <si>
    <t>7.40%</t>
  </si>
  <si>
    <t>8.90%</t>
  </si>
  <si>
    <t>9.20%</t>
  </si>
  <si>
    <t>Beauty Systems Group | Sales channel, directly to consumer | Company-operated stores</t>
  </si>
  <si>
    <t>70.40%</t>
  </si>
  <si>
    <t>69.80%</t>
  </si>
  <si>
    <t>69.70%</t>
  </si>
  <si>
    <t>Beauty Systems Group | Sales channel, through intermediary | E-commerce</t>
  </si>
  <si>
    <t>5.90%</t>
  </si>
  <si>
    <t>4.70%</t>
  </si>
  <si>
    <t>Beauty Systems Group | Sales channel, through intermediary | Franchise stores</t>
  </si>
  <si>
    <t>7.10%</t>
  </si>
  <si>
    <t>Beauty Systems Group | Sales channel, through intermediary | Distributor sales consultants</t>
  </si>
  <si>
    <t>16.60%</t>
  </si>
  <si>
    <t>17.30%</t>
  </si>
  <si>
    <t>18.10%</t>
  </si>
  <si>
    <t>Parent, Issuers, Guarantor and Non-Guarantor Condensed Consolidating Financial Statements - (Details)</t>
  </si>
  <si>
    <t>Senior notes due Nov. 2023</t>
  </si>
  <si>
    <t>Condensed Balance Sheet Statements Captions [Line Items]</t>
  </si>
  <si>
    <t>Debt maturity year</t>
  </si>
  <si>
    <t>2025</t>
  </si>
  <si>
    <t>Guarantor Subsidiaries | ABL Facility</t>
  </si>
  <si>
    <t>Percentage of guarantor subsidiaries owned by parent</t>
  </si>
  <si>
    <t>Parent, Issuers, Guarantor and Non-Guarantor Condensed Consolidating Financial Statements - Condensed Consolidating Balance Sheet (Details) - USD ($) $ in Thousands</t>
  </si>
  <si>
    <t>Dec. 31, 2018</t>
  </si>
  <si>
    <t>Sep. 30, 2018</t>
  </si>
  <si>
    <t>Assets</t>
  </si>
  <si>
    <t>Trade and other accounts receivable, net</t>
  </si>
  <si>
    <t>Property and equipment, net</t>
  </si>
  <si>
    <t>Goodwill and other intangible assets, net</t>
  </si>
  <si>
    <t>Liabilities and Stockholders’ Equity (Deficit)</t>
  </si>
  <si>
    <t>Total stockholders’ equity (deficit)</t>
  </si>
  <si>
    <t>Parent</t>
  </si>
  <si>
    <t>Investment in subsidiaries</t>
  </si>
  <si>
    <t>Due to affiliates</t>
  </si>
  <si>
    <t>Sally Holdings and Sally Capital</t>
  </si>
  <si>
    <t>Guarantor Subsidiaries</t>
  </si>
  <si>
    <t>Due from affiliates</t>
  </si>
  <si>
    <t>Non-Guarantor Subsidiaries</t>
  </si>
  <si>
    <t>Consolidating Eliminations</t>
  </si>
  <si>
    <t>Parent, Issuers, Guarantor and Non-Guarantor Condensed Consolidating Financial Statements - Condensed Consolidating Statement of Earnings and Comprehensive Income (Details) - USD ($) $ in Thousands</t>
  </si>
  <si>
    <t>Condensed Income Statements Captions [Line Items]</t>
  </si>
  <si>
    <t>Interest expense (income)</t>
  </si>
  <si>
    <t>Provision (benefit) for income taxes</t>
  </si>
  <si>
    <t>Equity in earnings (loss) of subsidiaries, net of tax</t>
  </si>
  <si>
    <t>Related party sales</t>
  </si>
  <si>
    <t>Parent, Issuers, Guarantor and Non-Guarantor Condensed Consolidating Financial Statements - Condensed Consolidating Statement of Cash Flows (Details) - USD ($) $ in Thousands</t>
  </si>
  <si>
    <t>Condensed Cash Flow Statements Captions [Line Items]</t>
  </si>
  <si>
    <t>Net cash (used) provided by operating activities</t>
  </si>
  <si>
    <t>Repurchases of common stock</t>
  </si>
  <si>
    <t>Net increase (decrease) in cash and cash equivalents</t>
  </si>
  <si>
    <t>Restructuring - Summary of Restructuring Expense and Gain (Details) - USD ($) $ in Thousands</t>
  </si>
  <si>
    <t>Restructuring Cost And Reserve [Line Items]</t>
  </si>
  <si>
    <t>Restructuring charges</t>
  </si>
  <si>
    <t>Total expense (gain)</t>
  </si>
  <si>
    <t>Restructuring expense</t>
  </si>
  <si>
    <t>Transformation Plan</t>
  </si>
  <si>
    <t>Restructuring (Details) - USD ($) $ in Thousands</t>
  </si>
  <si>
    <t>Changes in restructuring reserve</t>
  </si>
  <si>
    <t>Expenses Paid or Otherwise Settled</t>
  </si>
  <si>
    <t>Project Surge | Corporate</t>
  </si>
  <si>
    <t>Project Surge | Sally Beauty Supply</t>
  </si>
  <si>
    <t>Restructuring reserve, beginning balance</t>
  </si>
  <si>
    <t>Restructuring reserve, ending balance</t>
  </si>
  <si>
    <t>Workforce reductions | Project Surge</t>
  </si>
  <si>
    <t>Workforce reductions | Transformation Plan</t>
  </si>
  <si>
    <t>Other | Project Surge</t>
  </si>
  <si>
    <t>Other | Transformation Plan</t>
  </si>
  <si>
    <t>Consulting | Transformation Plan</t>
  </si>
  <si>
    <t>Subsequent Event - Additional Information (Details) - USD ($) $ in Millions</t>
  </si>
  <si>
    <t>Apr. 24, 2020</t>
  </si>
  <si>
    <t>Apr. 15, 2020</t>
  </si>
  <si>
    <t>Apr. 14, 2020</t>
  </si>
  <si>
    <t>Subsequent Event [Line Items]</t>
  </si>
  <si>
    <t>Subsequent Event | Senior secured second lien notes due 2025</t>
  </si>
  <si>
    <t>Principal amount</t>
  </si>
  <si>
    <t>Net proceeds from offering</t>
  </si>
  <si>
    <t>Interest rate</t>
  </si>
  <si>
    <t>8.75%</t>
  </si>
  <si>
    <t>Subsequent Event | ABL facility</t>
  </si>
  <si>
    <t>Indebtedness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16</v>
      </c>
    </row>
    <row r="15" spans="1:3">
      <c r="A15" s="4" t="s">
        <v>25</v>
      </c>
      <c r="B15" s="4" t="s">
        <v>16</v>
      </c>
    </row>
    <row r="16" spans="1:3">
      <c r="A16" s="4" t="s">
        <v>26</v>
      </c>
      <c r="B16" s="4" t="s">
        <v>27</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16</v>
      </c>
    </row>
    <row r="29" spans="1:3">
      <c r="A29" s="4" t="s">
        <v>51</v>
      </c>
      <c r="B29" s="4" t="s">
        <v>20</v>
      </c>
    </row>
    <row r="30" spans="1:3">
      <c r="A30" s="4" t="s">
        <v>52</v>
      </c>
      <c r="C30" s="5" t="n">
        <v>112870685</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64414</v>
      </c>
      <c r="C3" s="6" t="n">
        <v>71495</v>
      </c>
    </row>
    <row r="4" spans="1:3">
      <c r="A4" s="4" t="s">
        <v>61</v>
      </c>
      <c r="B4" s="5" t="n">
        <v>42802</v>
      </c>
      <c r="C4" s="5" t="n">
        <v>43136</v>
      </c>
    </row>
    <row r="5" spans="1:3">
      <c r="A5" s="4" t="s">
        <v>62</v>
      </c>
      <c r="B5" s="5" t="n">
        <v>44531</v>
      </c>
      <c r="C5" s="5" t="n">
        <v>61403</v>
      </c>
    </row>
    <row r="6" spans="1:3">
      <c r="A6" s="4" t="s">
        <v>63</v>
      </c>
      <c r="B6" s="5" t="n">
        <v>946189</v>
      </c>
      <c r="C6" s="5" t="n">
        <v>952907</v>
      </c>
    </row>
    <row r="7" spans="1:3">
      <c r="A7" s="4" t="s">
        <v>64</v>
      </c>
      <c r="B7" s="5" t="n">
        <v>51103</v>
      </c>
      <c r="C7" s="5" t="n">
        <v>34612</v>
      </c>
    </row>
    <row r="8" spans="1:3">
      <c r="A8" s="4" t="s">
        <v>65</v>
      </c>
      <c r="B8" s="5" t="n">
        <v>1449039</v>
      </c>
      <c r="C8" s="5" t="n">
        <v>1163553</v>
      </c>
    </row>
    <row r="9" spans="1:3">
      <c r="A9" s="4" t="s">
        <v>66</v>
      </c>
      <c r="B9" s="5" t="n">
        <v>320220</v>
      </c>
      <c r="C9" s="5" t="n">
        <v>319628</v>
      </c>
    </row>
    <row r="10" spans="1:3">
      <c r="A10" s="4" t="s">
        <v>67</v>
      </c>
      <c r="B10" s="5" t="n">
        <v>544471</v>
      </c>
    </row>
    <row r="11" spans="1:3">
      <c r="A11" s="4" t="s">
        <v>68</v>
      </c>
      <c r="B11" s="5" t="n">
        <v>529037</v>
      </c>
      <c r="C11" s="5" t="n">
        <v>530786</v>
      </c>
    </row>
    <row r="12" spans="1:3">
      <c r="A12" s="4" t="s">
        <v>69</v>
      </c>
      <c r="B12" s="5" t="n">
        <v>58893</v>
      </c>
      <c r="C12" s="5" t="n">
        <v>62051</v>
      </c>
    </row>
    <row r="13" spans="1:3">
      <c r="A13" s="4" t="s">
        <v>70</v>
      </c>
      <c r="B13" s="5" t="n">
        <v>19506</v>
      </c>
      <c r="C13" s="5" t="n">
        <v>22428</v>
      </c>
    </row>
    <row r="14" spans="1:3">
      <c r="A14" s="4" t="s">
        <v>71</v>
      </c>
      <c r="B14" s="5" t="n">
        <v>2921166</v>
      </c>
      <c r="C14" s="5" t="n">
        <v>2098446</v>
      </c>
    </row>
    <row r="15" spans="1:3">
      <c r="A15" s="3" t="s">
        <v>72</v>
      </c>
    </row>
    <row r="16" spans="1:3">
      <c r="A16" s="4" t="s">
        <v>73</v>
      </c>
      <c r="B16" s="5" t="n">
        <v>395671</v>
      </c>
      <c r="C16" s="5" t="n">
        <v>1</v>
      </c>
    </row>
    <row r="17" spans="1:3">
      <c r="A17" s="4" t="s">
        <v>74</v>
      </c>
      <c r="B17" s="5" t="n">
        <v>221760</v>
      </c>
      <c r="C17" s="5" t="n">
        <v>278688</v>
      </c>
    </row>
    <row r="18" spans="1:3">
      <c r="A18" s="4" t="s">
        <v>75</v>
      </c>
      <c r="B18" s="5" t="n">
        <v>145920</v>
      </c>
      <c r="C18" s="5" t="n">
        <v>169054</v>
      </c>
    </row>
    <row r="19" spans="1:3">
      <c r="A19" s="4" t="s">
        <v>76</v>
      </c>
      <c r="B19" s="5" t="n">
        <v>151162</v>
      </c>
    </row>
    <row r="20" spans="1:3">
      <c r="A20" s="4" t="s">
        <v>77</v>
      </c>
      <c r="B20" s="5" t="n">
        <v>1323</v>
      </c>
      <c r="C20" s="5" t="n">
        <v>8336</v>
      </c>
    </row>
    <row r="21" spans="1:3">
      <c r="A21" s="4" t="s">
        <v>78</v>
      </c>
      <c r="B21" s="5" t="n">
        <v>915836</v>
      </c>
      <c r="C21" s="5" t="n">
        <v>456079</v>
      </c>
    </row>
    <row r="22" spans="1:3">
      <c r="A22" s="4" t="s">
        <v>79</v>
      </c>
      <c r="B22" s="5" t="n">
        <v>1550195</v>
      </c>
      <c r="C22" s="5" t="n">
        <v>1594542</v>
      </c>
    </row>
    <row r="23" spans="1:3">
      <c r="A23" s="4" t="s">
        <v>80</v>
      </c>
      <c r="B23" s="5" t="n">
        <v>405593</v>
      </c>
    </row>
    <row r="24" spans="1:3">
      <c r="A24" s="4" t="s">
        <v>81</v>
      </c>
      <c r="B24" s="5" t="n">
        <v>18310</v>
      </c>
      <c r="C24" s="5" t="n">
        <v>27757</v>
      </c>
    </row>
    <row r="25" spans="1:3">
      <c r="A25" s="4" t="s">
        <v>82</v>
      </c>
      <c r="B25" s="5" t="n">
        <v>84427</v>
      </c>
      <c r="C25" s="5" t="n">
        <v>80391</v>
      </c>
    </row>
    <row r="26" spans="1:3">
      <c r="A26" s="4" t="s">
        <v>83</v>
      </c>
      <c r="B26" s="5" t="n">
        <v>2974361</v>
      </c>
      <c r="C26" s="5" t="n">
        <v>2158769</v>
      </c>
    </row>
    <row r="27" spans="1:3">
      <c r="A27" s="3" t="s">
        <v>84</v>
      </c>
    </row>
    <row r="28" spans="1:3">
      <c r="A28" s="4" t="s">
        <v>85</v>
      </c>
      <c r="B28" s="5" t="n">
        <v>1123</v>
      </c>
      <c r="C28" s="5" t="n">
        <v>1167</v>
      </c>
    </row>
    <row r="29" spans="1:3">
      <c r="A29" s="4" t="s">
        <v>86</v>
      </c>
      <c r="B29" s="4" t="s">
        <v>87</v>
      </c>
      <c r="C29" s="4" t="s">
        <v>87</v>
      </c>
    </row>
    <row r="30" spans="1:3">
      <c r="A30" s="4" t="s">
        <v>88</v>
      </c>
      <c r="B30" s="5" t="n">
        <v>69925</v>
      </c>
      <c r="C30" s="5" t="n">
        <v>55797</v>
      </c>
    </row>
    <row r="31" spans="1:3">
      <c r="A31" s="4" t="s">
        <v>89</v>
      </c>
      <c r="B31" s="5" t="n">
        <v>-124243</v>
      </c>
      <c r="C31" s="5" t="n">
        <v>-117287</v>
      </c>
    </row>
    <row r="32" spans="1:3">
      <c r="A32" s="4" t="s">
        <v>90</v>
      </c>
      <c r="B32" s="5" t="n">
        <v>-53195</v>
      </c>
      <c r="C32" s="5" t="n">
        <v>-60323</v>
      </c>
    </row>
    <row r="33" spans="1:3">
      <c r="A33" s="4" t="s">
        <v>91</v>
      </c>
      <c r="B33" s="6" t="n">
        <v>2921166</v>
      </c>
      <c r="C33" s="6" t="n">
        <v>20984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1</v>
      </c>
      <c r="B1" s="2" t="s">
        <v>1</v>
      </c>
    </row>
    <row r="2" spans="1:2">
      <c r="B2" s="2" t="s">
        <v>2</v>
      </c>
    </row>
    <row r="3" spans="1:2">
      <c r="A3" s="3" t="s">
        <v>229</v>
      </c>
    </row>
    <row r="4" spans="1:2">
      <c r="A4" s="4" t="s">
        <v>111</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19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197</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0</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20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06</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9</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58</v>
      </c>
    </row>
    <row r="2" spans="1:3">
      <c r="A2" s="3" t="s">
        <v>93</v>
      </c>
    </row>
    <row r="3" spans="1:3">
      <c r="A3" s="4" t="s">
        <v>94</v>
      </c>
      <c r="B3" s="6" t="n">
        <v>680238</v>
      </c>
      <c r="C3" s="6" t="n">
        <v>659285</v>
      </c>
    </row>
    <row r="4" spans="1:3">
      <c r="A4" s="4" t="s">
        <v>95</v>
      </c>
      <c r="B4" s="6" t="n">
        <v>59495</v>
      </c>
      <c r="C4" s="6" t="n">
        <v>64615</v>
      </c>
    </row>
    <row r="5" spans="1:3">
      <c r="A5" s="4" t="s">
        <v>96</v>
      </c>
      <c r="B5" s="7" t="n">
        <v>0.01</v>
      </c>
      <c r="C5" s="7" t="n">
        <v>0.01</v>
      </c>
    </row>
    <row r="6" spans="1:3">
      <c r="A6" s="4" t="s">
        <v>97</v>
      </c>
      <c r="B6" s="5" t="n">
        <v>500000000</v>
      </c>
      <c r="C6" s="5" t="n">
        <v>500000000</v>
      </c>
    </row>
    <row r="7" spans="1:3">
      <c r="A7" s="4" t="s">
        <v>98</v>
      </c>
      <c r="B7" s="5" t="n">
        <v>112848000</v>
      </c>
      <c r="C7" s="5" t="n">
        <v>116986000</v>
      </c>
    </row>
    <row r="8" spans="1:3">
      <c r="A8" s="4" t="s">
        <v>99</v>
      </c>
      <c r="B8" s="5" t="n">
        <v>112264000</v>
      </c>
      <c r="C8" s="5" t="n">
        <v>116725000</v>
      </c>
    </row>
    <row r="9" spans="1:3">
      <c r="A9" s="4" t="s">
        <v>100</v>
      </c>
      <c r="B9" s="7" t="n">
        <v>0.01</v>
      </c>
      <c r="C9" s="7" t="n">
        <v>0.01</v>
      </c>
    </row>
    <row r="10" spans="1:3">
      <c r="A10" s="4" t="s">
        <v>101</v>
      </c>
      <c r="B10" s="5" t="n">
        <v>50000000</v>
      </c>
      <c r="C10" s="5" t="n">
        <v>50000000</v>
      </c>
    </row>
    <row r="11" spans="1:3">
      <c r="A11" s="4" t="s">
        <v>102</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4" t="s">
        <v>265</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1</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2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7</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4" t="s">
        <v>284</v>
      </c>
      <c r="B3" s="4" t="s">
        <v>285</v>
      </c>
    </row>
    <row r="4" spans="1:2">
      <c r="A4" s="4" t="s">
        <v>286</v>
      </c>
    </row>
    <row r="5" spans="1:2">
      <c r="A5" s="4" t="s">
        <v>287</v>
      </c>
      <c r="B5" s="4" t="s">
        <v>288</v>
      </c>
    </row>
    <row r="6" spans="1:2">
      <c r="A6" s="4" t="s">
        <v>289</v>
      </c>
    </row>
    <row r="7" spans="1:2">
      <c r="A7" s="4" t="s">
        <v>287</v>
      </c>
      <c r="B7"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58</v>
      </c>
    </row>
    <row r="2" spans="1:3">
      <c r="A2" s="3" t="s">
        <v>292</v>
      </c>
    </row>
    <row r="3" spans="1:3">
      <c r="A3" s="4" t="s">
        <v>293</v>
      </c>
      <c r="B3" s="6" t="n">
        <v>544471</v>
      </c>
    </row>
    <row r="4" spans="1:3">
      <c r="A4" s="4" t="s">
        <v>294</v>
      </c>
      <c r="B4" s="5" t="n">
        <v>556755</v>
      </c>
    </row>
    <row r="5" spans="1:3">
      <c r="A5" s="4" t="s">
        <v>88</v>
      </c>
      <c r="B5" s="5" t="n">
        <v>69925</v>
      </c>
      <c r="C5" s="6" t="n">
        <v>55797</v>
      </c>
    </row>
    <row r="6" spans="1:3">
      <c r="A6" s="4" t="s">
        <v>295</v>
      </c>
    </row>
    <row r="7" spans="1:3">
      <c r="A7" s="3" t="s">
        <v>292</v>
      </c>
    </row>
    <row r="8" spans="1:3">
      <c r="A8" s="4" t="s">
        <v>293</v>
      </c>
      <c r="B8" s="5" t="n">
        <v>513900</v>
      </c>
    </row>
    <row r="9" spans="1:3">
      <c r="A9" s="4" t="s">
        <v>294</v>
      </c>
      <c r="B9" s="5" t="n">
        <v>523500</v>
      </c>
    </row>
    <row r="10" spans="1:3">
      <c r="A10" s="4" t="s">
        <v>88</v>
      </c>
      <c r="B10" s="6" t="n">
        <v>4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297</v>
      </c>
    </row>
    <row r="3" spans="1:2">
      <c r="A3" s="3" t="s">
        <v>298</v>
      </c>
    </row>
    <row r="4" spans="1:2">
      <c r="A4" s="4" t="s">
        <v>299</v>
      </c>
      <c r="B4" s="6" t="n">
        <v>12866</v>
      </c>
    </row>
    <row r="5" spans="1:2">
      <c r="A5" s="4" t="s">
        <v>300</v>
      </c>
      <c r="B5" s="5" t="n">
        <v>9003</v>
      </c>
    </row>
    <row r="6" spans="1:2">
      <c r="A6" s="4" t="s">
        <v>301</v>
      </c>
      <c r="B6" s="5" t="n">
        <v>-8491</v>
      </c>
    </row>
    <row r="7" spans="1:2">
      <c r="A7" s="4" t="s">
        <v>302</v>
      </c>
      <c r="B7" s="6" t="n">
        <v>13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3</v>
      </c>
      <c r="B1" s="2" t="s">
        <v>2</v>
      </c>
      <c r="C1" s="2" t="s">
        <v>58</v>
      </c>
    </row>
    <row r="2" spans="1:3">
      <c r="A2" s="3" t="s">
        <v>304</v>
      </c>
    </row>
    <row r="3" spans="1:3">
      <c r="A3" s="4" t="s">
        <v>305</v>
      </c>
      <c r="B3" s="6" t="n">
        <v>1563168</v>
      </c>
      <c r="C3" s="6" t="n">
        <v>1609296</v>
      </c>
    </row>
    <row r="4" spans="1:3">
      <c r="A4" s="4" t="s">
        <v>306</v>
      </c>
      <c r="B4" s="5" t="n">
        <v>1332519</v>
      </c>
      <c r="C4" s="5" t="n">
        <v>1608644</v>
      </c>
    </row>
    <row r="5" spans="1:3">
      <c r="A5" s="4" t="s">
        <v>307</v>
      </c>
    </row>
    <row r="6" spans="1:3">
      <c r="A6" s="3" t="s">
        <v>304</v>
      </c>
    </row>
    <row r="7" spans="1:3">
      <c r="A7" s="4" t="s">
        <v>305</v>
      </c>
      <c r="B7" s="5" t="n">
        <v>685788</v>
      </c>
      <c r="C7" s="5" t="n">
        <v>724000</v>
      </c>
    </row>
    <row r="8" spans="1:3">
      <c r="A8" s="4" t="s">
        <v>306</v>
      </c>
      <c r="B8" s="5" t="n">
        <v>601101</v>
      </c>
      <c r="C8" s="5" t="n">
        <v>709830</v>
      </c>
    </row>
    <row r="9" spans="1:3">
      <c r="A9" s="4" t="s">
        <v>308</v>
      </c>
    </row>
    <row r="10" spans="1:3">
      <c r="A10" s="3" t="s">
        <v>304</v>
      </c>
    </row>
    <row r="11" spans="1:3">
      <c r="A11" s="4" t="s">
        <v>305</v>
      </c>
      <c r="B11" s="5" t="n">
        <v>877380</v>
      </c>
      <c r="C11" s="5" t="n">
        <v>885296</v>
      </c>
    </row>
    <row r="12" spans="1:3">
      <c r="A12" s="4" t="s">
        <v>306</v>
      </c>
      <c r="B12" s="5" t="n">
        <v>731418</v>
      </c>
      <c r="C12" s="5" t="n">
        <v>898814</v>
      </c>
    </row>
    <row r="13" spans="1:3">
      <c r="A13" s="4" t="s">
        <v>309</v>
      </c>
    </row>
    <row r="14" spans="1:3">
      <c r="A14" s="3" t="s">
        <v>310</v>
      </c>
    </row>
    <row r="15" spans="1:3">
      <c r="A15" s="4" t="s">
        <v>71</v>
      </c>
      <c r="B15" s="5" t="n">
        <v>3188</v>
      </c>
      <c r="C15" s="5" t="n">
        <v>344</v>
      </c>
    </row>
    <row r="16" spans="1:3">
      <c r="A16" s="4" t="s">
        <v>311</v>
      </c>
    </row>
    <row r="17" spans="1:3">
      <c r="A17" s="3" t="s">
        <v>310</v>
      </c>
    </row>
    <row r="18" spans="1:3">
      <c r="A18" s="4" t="s">
        <v>312</v>
      </c>
      <c r="B18" s="5" t="n">
        <v>3043</v>
      </c>
    </row>
    <row r="19" spans="1:3">
      <c r="A19" s="4" t="s">
        <v>313</v>
      </c>
    </row>
    <row r="20" spans="1:3">
      <c r="A20" s="3" t="s">
        <v>310</v>
      </c>
    </row>
    <row r="21" spans="1:3">
      <c r="A21" s="4" t="s">
        <v>314</v>
      </c>
      <c r="B21" s="6" t="n">
        <v>145</v>
      </c>
      <c r="C21" s="6" t="n">
        <v>3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316</v>
      </c>
    </row>
    <row r="2" spans="1:2">
      <c r="B2" s="2" t="s">
        <v>317</v>
      </c>
    </row>
    <row r="3" spans="1:2">
      <c r="A3" s="3" t="s">
        <v>318</v>
      </c>
    </row>
    <row r="4" spans="1:2">
      <c r="A4" s="4" t="s">
        <v>319</v>
      </c>
      <c r="B4" s="6" t="n">
        <v>1000000000</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4</v>
      </c>
      <c r="B1" s="2" t="s">
        <v>104</v>
      </c>
      <c r="C1" s="2" t="s">
        <v>1</v>
      </c>
    </row>
    <row r="2" spans="1:3">
      <c r="B2" s="2" t="s">
        <v>2</v>
      </c>
      <c r="C2" s="2" t="s">
        <v>2</v>
      </c>
    </row>
    <row r="3" spans="1:3">
      <c r="A3" s="3" t="s">
        <v>203</v>
      </c>
    </row>
    <row r="4" spans="1:3">
      <c r="A4" s="4" t="s">
        <v>325</v>
      </c>
      <c r="B4" s="5" t="n">
        <v>3936</v>
      </c>
      <c r="C4" s="5" t="n">
        <v>4702</v>
      </c>
    </row>
    <row r="5" spans="1:3">
      <c r="A5" s="4" t="s">
        <v>326</v>
      </c>
      <c r="B5" s="6" t="n">
        <v>50000</v>
      </c>
      <c r="C5" s="6" t="n">
        <v>61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871023</v>
      </c>
      <c r="C4" s="6" t="n">
        <v>945852</v>
      </c>
      <c r="D4" s="6" t="n">
        <v>1851231</v>
      </c>
      <c r="E4" s="6" t="n">
        <v>1935305</v>
      </c>
    </row>
    <row r="5" spans="1:5">
      <c r="A5" s="4" t="s">
        <v>108</v>
      </c>
      <c r="B5" s="5" t="n">
        <v>441266</v>
      </c>
      <c r="C5" s="5" t="n">
        <v>477528</v>
      </c>
      <c r="D5" s="5" t="n">
        <v>946626</v>
      </c>
      <c r="E5" s="5" t="n">
        <v>986275</v>
      </c>
    </row>
    <row r="6" spans="1:5">
      <c r="A6" s="4" t="s">
        <v>109</v>
      </c>
      <c r="B6" s="5" t="n">
        <v>429757</v>
      </c>
      <c r="C6" s="5" t="n">
        <v>468324</v>
      </c>
      <c r="D6" s="5" t="n">
        <v>904605</v>
      </c>
      <c r="E6" s="5" t="n">
        <v>949030</v>
      </c>
    </row>
    <row r="7" spans="1:5">
      <c r="A7" s="4" t="s">
        <v>110</v>
      </c>
      <c r="B7" s="5" t="n">
        <v>383299</v>
      </c>
      <c r="C7" s="5" t="n">
        <v>361626</v>
      </c>
      <c r="D7" s="5" t="n">
        <v>761228</v>
      </c>
      <c r="E7" s="5" t="n">
        <v>728614</v>
      </c>
    </row>
    <row r="8" spans="1:5">
      <c r="A8" s="4" t="s">
        <v>111</v>
      </c>
      <c r="B8" s="5" t="n">
        <v>3193</v>
      </c>
      <c r="C8" s="5" t="n">
        <v>-5814</v>
      </c>
      <c r="D8" s="5" t="n">
        <v>5725</v>
      </c>
      <c r="E8" s="5" t="n">
        <v>-1834</v>
      </c>
    </row>
    <row r="9" spans="1:5">
      <c r="A9" s="4" t="s">
        <v>112</v>
      </c>
      <c r="B9" s="5" t="n">
        <v>43265</v>
      </c>
      <c r="C9" s="5" t="n">
        <v>112512</v>
      </c>
      <c r="D9" s="5" t="n">
        <v>137652</v>
      </c>
      <c r="E9" s="5" t="n">
        <v>222250</v>
      </c>
    </row>
    <row r="10" spans="1:5">
      <c r="A10" s="4" t="s">
        <v>113</v>
      </c>
      <c r="B10" s="5" t="n">
        <v>21644</v>
      </c>
      <c r="C10" s="5" t="n">
        <v>23821</v>
      </c>
      <c r="D10" s="5" t="n">
        <v>43185</v>
      </c>
      <c r="E10" s="5" t="n">
        <v>48310</v>
      </c>
    </row>
    <row r="11" spans="1:5">
      <c r="A11" s="4" t="s">
        <v>114</v>
      </c>
      <c r="B11" s="5" t="n">
        <v>21621</v>
      </c>
      <c r="C11" s="5" t="n">
        <v>88691</v>
      </c>
      <c r="D11" s="5" t="n">
        <v>94467</v>
      </c>
      <c r="E11" s="5" t="n">
        <v>173940</v>
      </c>
    </row>
    <row r="12" spans="1:5">
      <c r="A12" s="4" t="s">
        <v>115</v>
      </c>
      <c r="B12" s="5" t="n">
        <v>8253</v>
      </c>
      <c r="C12" s="5" t="n">
        <v>22966</v>
      </c>
      <c r="D12" s="5" t="n">
        <v>27884</v>
      </c>
      <c r="E12" s="5" t="n">
        <v>42488</v>
      </c>
    </row>
    <row r="13" spans="1:5">
      <c r="A13" s="4" t="s">
        <v>116</v>
      </c>
      <c r="B13" s="6" t="n">
        <v>13368</v>
      </c>
      <c r="C13" s="6" t="n">
        <v>65725</v>
      </c>
      <c r="D13" s="6" t="n">
        <v>66583</v>
      </c>
      <c r="E13" s="6" t="n">
        <v>131452</v>
      </c>
    </row>
    <row r="14" spans="1:5">
      <c r="A14" s="3" t="s">
        <v>117</v>
      </c>
    </row>
    <row r="15" spans="1:5">
      <c r="A15" s="4" t="s">
        <v>118</v>
      </c>
      <c r="B15" s="7" t="n">
        <v>0.12</v>
      </c>
      <c r="C15" s="7" t="n">
        <v>0.55</v>
      </c>
      <c r="D15" s="7" t="n">
        <v>0.58</v>
      </c>
      <c r="E15" s="7" t="n">
        <v>1.1</v>
      </c>
    </row>
    <row r="16" spans="1:5">
      <c r="A16" s="4" t="s">
        <v>119</v>
      </c>
      <c r="B16" s="7" t="n">
        <v>0.12</v>
      </c>
      <c r="C16" s="7" t="n">
        <v>0.54</v>
      </c>
      <c r="D16" s="7" t="n">
        <v>0.57</v>
      </c>
      <c r="E16" s="7" t="n">
        <v>1.09</v>
      </c>
    </row>
    <row r="17" spans="1:5">
      <c r="A17" s="3" t="s">
        <v>120</v>
      </c>
    </row>
    <row r="18" spans="1:5">
      <c r="A18" s="4" t="s">
        <v>118</v>
      </c>
      <c r="B18" s="5" t="n">
        <v>114823</v>
      </c>
      <c r="C18" s="5" t="n">
        <v>120077</v>
      </c>
      <c r="D18" s="5" t="n">
        <v>115478</v>
      </c>
      <c r="E18" s="5" t="n">
        <v>120033</v>
      </c>
    </row>
    <row r="19" spans="1:5">
      <c r="A19" s="4" t="s">
        <v>119</v>
      </c>
      <c r="B19" s="5" t="n">
        <v>115795</v>
      </c>
      <c r="C19" s="5" t="n">
        <v>120991</v>
      </c>
      <c r="D19" s="5" t="n">
        <v>116462</v>
      </c>
      <c r="E19" s="5" t="n">
        <v>1209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3"/>
    <col customWidth="1" max="2" min="2" width="21"/>
  </cols>
  <sheetData>
    <row r="1" spans="1:2">
      <c r="A1" s="1" t="s">
        <v>327</v>
      </c>
      <c r="B1" s="2" t="s">
        <v>1</v>
      </c>
    </row>
    <row r="2" spans="1:2">
      <c r="B2" s="2" t="s">
        <v>297</v>
      </c>
    </row>
    <row r="3" spans="1:2">
      <c r="A3" s="3" t="s">
        <v>328</v>
      </c>
    </row>
    <row r="4" spans="1:2">
      <c r="A4" s="4" t="s">
        <v>329</v>
      </c>
      <c r="B4" s="6" t="n">
        <v>-60323</v>
      </c>
    </row>
    <row r="5" spans="1:2">
      <c r="A5" s="4" t="s">
        <v>329</v>
      </c>
      <c r="B5" s="5" t="n">
        <v>-53195</v>
      </c>
    </row>
    <row r="6" spans="1:2">
      <c r="A6" s="4" t="s">
        <v>314</v>
      </c>
    </row>
    <row r="7" spans="1:2">
      <c r="A7" s="3" t="s">
        <v>328</v>
      </c>
    </row>
    <row r="8" spans="1:2">
      <c r="A8" s="4" t="s">
        <v>329</v>
      </c>
      <c r="B8" s="5" t="n">
        <v>-3201</v>
      </c>
    </row>
    <row r="9" spans="1:2">
      <c r="A9" s="4" t="s">
        <v>330</v>
      </c>
      <c r="B9" s="5" t="n">
        <v>-209</v>
      </c>
    </row>
    <row r="10" spans="1:2">
      <c r="A10" s="4" t="s">
        <v>331</v>
      </c>
      <c r="B10" s="5" t="n">
        <v>238</v>
      </c>
    </row>
    <row r="11" spans="1:2">
      <c r="A11" s="4" t="s">
        <v>329</v>
      </c>
      <c r="B11" s="5" t="n">
        <v>-3172</v>
      </c>
    </row>
    <row r="12" spans="1:2">
      <c r="A12" s="4" t="s">
        <v>312</v>
      </c>
    </row>
    <row r="13" spans="1:2">
      <c r="A13" s="3" t="s">
        <v>328</v>
      </c>
    </row>
    <row r="14" spans="1:2">
      <c r="A14" s="4" t="s">
        <v>329</v>
      </c>
      <c r="B14" s="5" t="n">
        <v>-154</v>
      </c>
    </row>
    <row r="15" spans="1:2">
      <c r="A15" s="4" t="s">
        <v>330</v>
      </c>
      <c r="B15" s="5" t="n">
        <v>-399</v>
      </c>
    </row>
    <row r="16" spans="1:2">
      <c r="A16" s="4" t="s">
        <v>331</v>
      </c>
      <c r="B16" s="5" t="n">
        <v>2237</v>
      </c>
    </row>
    <row r="17" spans="1:2">
      <c r="A17" s="4" t="s">
        <v>329</v>
      </c>
      <c r="B17" s="5" t="n">
        <v>1684</v>
      </c>
    </row>
    <row r="18" spans="1:2">
      <c r="A18" s="4" t="s">
        <v>124</v>
      </c>
    </row>
    <row r="19" spans="1:2">
      <c r="A19" s="3" t="s">
        <v>328</v>
      </c>
    </row>
    <row r="20" spans="1:2">
      <c r="A20" s="4" t="s">
        <v>329</v>
      </c>
      <c r="B20" s="5" t="n">
        <v>-113932</v>
      </c>
    </row>
    <row r="21" spans="1:2">
      <c r="A21" s="4" t="s">
        <v>330</v>
      </c>
      <c r="B21" s="5" t="n">
        <v>-8823</v>
      </c>
    </row>
    <row r="22" spans="1:2">
      <c r="A22" s="4" t="s">
        <v>329</v>
      </c>
      <c r="B22" s="5" t="n">
        <v>-122755</v>
      </c>
    </row>
    <row r="23" spans="1:2">
      <c r="A23" s="4" t="s">
        <v>166</v>
      </c>
    </row>
    <row r="24" spans="1:2">
      <c r="A24" s="3" t="s">
        <v>328</v>
      </c>
    </row>
    <row r="25" spans="1:2">
      <c r="A25" s="4" t="s">
        <v>329</v>
      </c>
      <c r="B25" s="5" t="n">
        <v>-117287</v>
      </c>
    </row>
    <row r="26" spans="1:2">
      <c r="A26" s="4" t="s">
        <v>330</v>
      </c>
      <c r="B26" s="5" t="n">
        <v>-9431</v>
      </c>
    </row>
    <row r="27" spans="1:2">
      <c r="A27" s="4" t="s">
        <v>331</v>
      </c>
      <c r="B27" s="5" t="n">
        <v>2475</v>
      </c>
    </row>
    <row r="28" spans="1:2">
      <c r="A28" s="4" t="s">
        <v>329</v>
      </c>
      <c r="B28" s="6" t="n">
        <v>-124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32</v>
      </c>
      <c r="B1" s="2" t="s">
        <v>104</v>
      </c>
      <c r="D1" s="2" t="s">
        <v>1</v>
      </c>
    </row>
    <row r="2" spans="1:5">
      <c r="B2" s="2" t="s">
        <v>2</v>
      </c>
      <c r="C2" s="2" t="s">
        <v>105</v>
      </c>
      <c r="D2" s="2" t="s">
        <v>2</v>
      </c>
      <c r="E2" s="2" t="s">
        <v>105</v>
      </c>
    </row>
    <row r="3" spans="1:5">
      <c r="A3" s="3" t="s">
        <v>333</v>
      </c>
    </row>
    <row r="4" spans="1:5">
      <c r="A4" s="4" t="s">
        <v>334</v>
      </c>
      <c r="B4" s="5" t="n">
        <v>114823</v>
      </c>
      <c r="C4" s="5" t="n">
        <v>120077</v>
      </c>
      <c r="D4" s="5" t="n">
        <v>115478</v>
      </c>
      <c r="E4" s="5" t="n">
        <v>120033</v>
      </c>
    </row>
    <row r="5" spans="1:5">
      <c r="A5" s="3" t="s">
        <v>335</v>
      </c>
    </row>
    <row r="6" spans="1:5">
      <c r="A6" s="4" t="s">
        <v>336</v>
      </c>
      <c r="B6" s="5" t="n">
        <v>972</v>
      </c>
      <c r="C6" s="5" t="n">
        <v>914</v>
      </c>
      <c r="D6" s="5" t="n">
        <v>984</v>
      </c>
      <c r="E6" s="5" t="n">
        <v>916</v>
      </c>
    </row>
    <row r="7" spans="1:5">
      <c r="A7" s="4" t="s">
        <v>337</v>
      </c>
      <c r="B7" s="5" t="n">
        <v>115795</v>
      </c>
      <c r="C7" s="5" t="n">
        <v>120991</v>
      </c>
      <c r="D7" s="5" t="n">
        <v>116462</v>
      </c>
      <c r="E7" s="5" t="n">
        <v>120949</v>
      </c>
    </row>
    <row r="8" spans="1:5">
      <c r="A8" s="4" t="s">
        <v>338</v>
      </c>
      <c r="B8" s="5" t="n">
        <v>5076</v>
      </c>
      <c r="C8" s="5" t="n">
        <v>5183</v>
      </c>
      <c r="D8" s="5" t="n">
        <v>5076</v>
      </c>
      <c r="E8" s="5" t="n">
        <v>518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1"/>
  </cols>
  <sheetData>
    <row r="1" spans="1:2">
      <c r="A1" s="1" t="s">
        <v>339</v>
      </c>
      <c r="B1" s="2" t="s">
        <v>1</v>
      </c>
    </row>
    <row r="2" spans="1:2">
      <c r="B2" s="2" t="s">
        <v>297</v>
      </c>
    </row>
    <row r="3" spans="1:2">
      <c r="A3" s="3" t="s">
        <v>340</v>
      </c>
    </row>
    <row r="4" spans="1:2">
      <c r="A4" s="4" t="s">
        <v>341</v>
      </c>
      <c r="B4" s="4" t="s">
        <v>342</v>
      </c>
    </row>
    <row r="5" spans="1:2">
      <c r="A5" s="4" t="s">
        <v>294</v>
      </c>
      <c r="B5" s="6" t="n">
        <v>556755</v>
      </c>
    </row>
    <row r="6" spans="1:2">
      <c r="A6" s="4" t="s">
        <v>343</v>
      </c>
    </row>
    <row r="7" spans="1:2">
      <c r="A7" s="3" t="s">
        <v>340</v>
      </c>
    </row>
    <row r="8" spans="1:2">
      <c r="A8" s="4" t="s">
        <v>294</v>
      </c>
      <c r="B8" s="6" t="n">
        <v>13400</v>
      </c>
    </row>
    <row r="9" spans="1:2">
      <c r="A9" s="4" t="s">
        <v>344</v>
      </c>
    </row>
    <row r="10" spans="1:2">
      <c r="A10" s="3" t="s">
        <v>340</v>
      </c>
    </row>
    <row r="11" spans="1:2">
      <c r="A11" s="4" t="s">
        <v>345</v>
      </c>
      <c r="B11" s="4" t="s">
        <v>346</v>
      </c>
    </row>
    <row r="12" spans="1:2">
      <c r="A12" s="4" t="s">
        <v>347</v>
      </c>
    </row>
    <row r="13" spans="1:2">
      <c r="A13" s="3" t="s">
        <v>340</v>
      </c>
    </row>
    <row r="14" spans="1:2">
      <c r="A14" s="4" t="s">
        <v>345</v>
      </c>
      <c r="B1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49</v>
      </c>
      <c r="B1" s="2" t="s">
        <v>297</v>
      </c>
    </row>
    <row r="2" spans="1:2">
      <c r="A2" s="3" t="s">
        <v>350</v>
      </c>
    </row>
    <row r="3" spans="1:2">
      <c r="A3" s="4" t="s">
        <v>67</v>
      </c>
      <c r="B3" s="6" t="n">
        <v>544471</v>
      </c>
    </row>
    <row r="4" spans="1:2">
      <c r="A4" s="4" t="s">
        <v>351</v>
      </c>
      <c r="B4" s="6" t="n">
        <v>2866</v>
      </c>
    </row>
    <row r="5" spans="1:2">
      <c r="A5" s="4" t="s">
        <v>352</v>
      </c>
      <c r="B5" s="4" t="s">
        <v>353</v>
      </c>
    </row>
    <row r="6" spans="1:2">
      <c r="A6" s="4" t="s">
        <v>354</v>
      </c>
      <c r="B6" s="6" t="n">
        <v>547337</v>
      </c>
    </row>
    <row r="7" spans="1:2">
      <c r="A7" s="3" t="s">
        <v>355</v>
      </c>
    </row>
    <row r="8" spans="1:2">
      <c r="A8" s="4" t="s">
        <v>76</v>
      </c>
      <c r="B8" s="5" t="n">
        <v>151162</v>
      </c>
    </row>
    <row r="9" spans="1:2">
      <c r="A9" s="4" t="s">
        <v>351</v>
      </c>
      <c r="B9" s="6" t="n">
        <v>171</v>
      </c>
    </row>
    <row r="10" spans="1:2">
      <c r="A10" s="4" t="s">
        <v>356</v>
      </c>
      <c r="B10" s="4" t="s">
        <v>357</v>
      </c>
    </row>
    <row r="11" spans="1:2">
      <c r="A11" s="3" t="s">
        <v>358</v>
      </c>
    </row>
    <row r="12" spans="1:2">
      <c r="A12" s="4" t="s">
        <v>80</v>
      </c>
      <c r="B12" s="6" t="n">
        <v>405593</v>
      </c>
    </row>
    <row r="13" spans="1:2">
      <c r="A13" s="4" t="s">
        <v>351</v>
      </c>
      <c r="B13" s="6" t="n">
        <v>672</v>
      </c>
    </row>
    <row r="14" spans="1:2">
      <c r="A14" s="4" t="s">
        <v>359</v>
      </c>
      <c r="B14" s="4" t="s">
        <v>360</v>
      </c>
    </row>
    <row r="15" spans="1:2">
      <c r="A15" s="4" t="s">
        <v>361</v>
      </c>
      <c r="B15" s="6" t="n">
        <v>5575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2</v>
      </c>
      <c r="B1" s="2" t="s">
        <v>104</v>
      </c>
      <c r="C1" s="2" t="s">
        <v>1</v>
      </c>
    </row>
    <row r="2" spans="1:3">
      <c r="B2" s="2" t="s">
        <v>2</v>
      </c>
      <c r="C2" s="2" t="s">
        <v>2</v>
      </c>
    </row>
    <row r="3" spans="1:3">
      <c r="A3" s="3" t="s">
        <v>363</v>
      </c>
    </row>
    <row r="4" spans="1:3">
      <c r="A4" s="4" t="s">
        <v>364</v>
      </c>
      <c r="B4" s="6" t="n">
        <v>64122</v>
      </c>
      <c r="C4" s="6" t="n">
        <v>123823</v>
      </c>
    </row>
    <row r="5" spans="1:3">
      <c r="A5" s="4" t="s">
        <v>365</v>
      </c>
    </row>
    <row r="6" spans="1:3">
      <c r="A6" s="3" t="s">
        <v>363</v>
      </c>
    </row>
    <row r="7" spans="1:3">
      <c r="A7" s="4" t="s">
        <v>366</v>
      </c>
      <c r="B7" s="5" t="n">
        <v>49342</v>
      </c>
      <c r="C7" s="5" t="n">
        <v>94687</v>
      </c>
    </row>
    <row r="8" spans="1:3">
      <c r="A8" s="4" t="s">
        <v>367</v>
      </c>
    </row>
    <row r="9" spans="1:3">
      <c r="A9" s="3" t="s">
        <v>363</v>
      </c>
    </row>
    <row r="10" spans="1:3">
      <c r="A10" s="4" t="s">
        <v>368</v>
      </c>
      <c r="B10" s="5" t="n">
        <v>75</v>
      </c>
      <c r="C10" s="5" t="n">
        <v>150</v>
      </c>
    </row>
    <row r="11" spans="1:3">
      <c r="A11" s="4" t="s">
        <v>369</v>
      </c>
      <c r="B11" s="5" t="n">
        <v>14694</v>
      </c>
      <c r="C11" s="5" t="n">
        <v>28964</v>
      </c>
    </row>
    <row r="12" spans="1:3">
      <c r="A12" s="4" t="s">
        <v>370</v>
      </c>
    </row>
    <row r="13" spans="1:3">
      <c r="A13" s="3" t="s">
        <v>363</v>
      </c>
    </row>
    <row r="14" spans="1:3">
      <c r="A14" s="4" t="s">
        <v>371</v>
      </c>
      <c r="B14" s="6" t="n">
        <v>11</v>
      </c>
      <c r="C14" s="6" t="n">
        <v>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21"/>
  </cols>
  <sheetData>
    <row r="1" spans="1:2">
      <c r="A1" s="1" t="s">
        <v>372</v>
      </c>
      <c r="B1" s="2" t="s">
        <v>297</v>
      </c>
    </row>
    <row r="2" spans="1:2">
      <c r="A2" s="3" t="s">
        <v>373</v>
      </c>
    </row>
    <row r="3" spans="1:2">
      <c r="A3" s="4" t="s">
        <v>374</v>
      </c>
      <c r="B3" s="6" t="n">
        <v>91911</v>
      </c>
    </row>
    <row r="4" spans="1:2">
      <c r="A4" s="4" t="s">
        <v>375</v>
      </c>
      <c r="B4" s="5" t="n">
        <v>157568</v>
      </c>
    </row>
    <row r="5" spans="1:2">
      <c r="A5" s="4" t="s">
        <v>376</v>
      </c>
      <c r="B5" s="5" t="n">
        <v>116804</v>
      </c>
    </row>
    <row r="6" spans="1:2">
      <c r="A6" s="4" t="s">
        <v>377</v>
      </c>
      <c r="B6" s="5" t="n">
        <v>81479</v>
      </c>
    </row>
    <row r="7" spans="1:2">
      <c r="A7" s="4" t="s">
        <v>378</v>
      </c>
      <c r="B7" s="5" t="n">
        <v>53297</v>
      </c>
    </row>
    <row r="8" spans="1:2">
      <c r="A8" s="4" t="s">
        <v>379</v>
      </c>
      <c r="B8" s="5" t="n">
        <v>93793</v>
      </c>
    </row>
    <row r="9" spans="1:2">
      <c r="A9" s="4" t="s">
        <v>380</v>
      </c>
      <c r="B9" s="5" t="n">
        <v>594852</v>
      </c>
    </row>
    <row r="10" spans="1:2">
      <c r="A10" s="4" t="s">
        <v>381</v>
      </c>
      <c r="B10" s="5" t="n">
        <v>38097</v>
      </c>
    </row>
    <row r="11" spans="1:2">
      <c r="A11" s="4" t="s">
        <v>382</v>
      </c>
      <c r="B11" s="5" t="n">
        <v>556755</v>
      </c>
    </row>
    <row r="12" spans="1:2">
      <c r="A12" s="3" t="s">
        <v>383</v>
      </c>
    </row>
    <row r="13" spans="1:2">
      <c r="A13" s="4" t="s">
        <v>374</v>
      </c>
      <c r="B13" s="5" t="n">
        <v>171</v>
      </c>
    </row>
    <row r="14" spans="1:2">
      <c r="A14" s="4" t="s">
        <v>375</v>
      </c>
      <c r="B14" s="5" t="n">
        <v>168</v>
      </c>
    </row>
    <row r="15" spans="1:2">
      <c r="A15" s="4" t="s">
        <v>376</v>
      </c>
      <c r="B15" s="5" t="n">
        <v>168</v>
      </c>
    </row>
    <row r="16" spans="1:2">
      <c r="A16" s="4" t="s">
        <v>377</v>
      </c>
      <c r="B16" s="5" t="n">
        <v>168</v>
      </c>
    </row>
    <row r="17" spans="1:2">
      <c r="A17" s="4" t="s">
        <v>378</v>
      </c>
      <c r="B17" s="5" t="n">
        <v>168</v>
      </c>
    </row>
    <row r="18" spans="1:2">
      <c r="A18" s="4" t="s">
        <v>380</v>
      </c>
      <c r="B18" s="5" t="n">
        <v>843</v>
      </c>
    </row>
    <row r="19" spans="1:2">
      <c r="A19" s="4" t="s">
        <v>382</v>
      </c>
      <c r="B19" s="6" t="n">
        <v>8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85</v>
      </c>
    </row>
    <row r="2" spans="1:2">
      <c r="A2" s="3" t="s">
        <v>386</v>
      </c>
    </row>
    <row r="3" spans="1:2">
      <c r="A3" s="4" t="s">
        <v>54</v>
      </c>
      <c r="B3" s="6" t="n">
        <v>174578</v>
      </c>
    </row>
    <row r="4" spans="1:2">
      <c r="A4" s="4" t="s">
        <v>375</v>
      </c>
      <c r="B4" s="5" t="n">
        <v>136900</v>
      </c>
    </row>
    <row r="5" spans="1:2">
      <c r="A5" s="4" t="s">
        <v>376</v>
      </c>
      <c r="B5" s="5" t="n">
        <v>95918</v>
      </c>
    </row>
    <row r="6" spans="1:2">
      <c r="A6" s="4" t="s">
        <v>377</v>
      </c>
      <c r="B6" s="5" t="n">
        <v>61944</v>
      </c>
    </row>
    <row r="7" spans="1:2">
      <c r="A7" s="4" t="s">
        <v>378</v>
      </c>
      <c r="B7" s="5" t="n">
        <v>33803</v>
      </c>
    </row>
    <row r="8" spans="1:2">
      <c r="A8" s="4" t="s">
        <v>379</v>
      </c>
      <c r="B8" s="5" t="n">
        <v>40545</v>
      </c>
    </row>
    <row r="9" spans="1:2">
      <c r="A9" s="4" t="s">
        <v>387</v>
      </c>
      <c r="B9" s="6" t="n">
        <v>5436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5"/>
  </cols>
  <sheetData>
    <row r="1" spans="1:2">
      <c r="A1" s="1" t="s">
        <v>388</v>
      </c>
      <c r="B1" s="2" t="s">
        <v>1</v>
      </c>
    </row>
    <row r="2" spans="1:2">
      <c r="B2" s="2" t="s">
        <v>297</v>
      </c>
    </row>
    <row r="3" spans="1:2">
      <c r="A3" s="3" t="s">
        <v>389</v>
      </c>
    </row>
    <row r="4" spans="1:2">
      <c r="A4" s="4" t="s">
        <v>390</v>
      </c>
      <c r="B4" s="6" t="n">
        <v>96734</v>
      </c>
    </row>
    <row r="5" spans="1:2">
      <c r="A5" s="4" t="s">
        <v>391</v>
      </c>
      <c r="B5" s="5" t="n">
        <v>22</v>
      </c>
    </row>
    <row r="6" spans="1:2">
      <c r="A6" s="4" t="s">
        <v>392</v>
      </c>
      <c r="B6" s="5" t="n">
        <v>2</v>
      </c>
    </row>
    <row r="7" spans="1:2">
      <c r="A7" s="3" t="s">
        <v>393</v>
      </c>
    </row>
    <row r="8" spans="1:2">
      <c r="A8" s="4" t="s">
        <v>394</v>
      </c>
      <c r="B8" s="5" t="n">
        <v>128536</v>
      </c>
    </row>
    <row r="9" spans="1:2">
      <c r="A9" s="4" t="s">
        <v>395</v>
      </c>
      <c r="B9" s="6" t="n">
        <v>4</v>
      </c>
    </row>
    <row r="10" spans="1:2">
      <c r="A10" s="3" t="s">
        <v>396</v>
      </c>
    </row>
    <row r="11" spans="1:2">
      <c r="A11" s="4" t="s">
        <v>373</v>
      </c>
      <c r="B11" s="4" t="s">
        <v>397</v>
      </c>
    </row>
    <row r="12" spans="1:2">
      <c r="A12" s="4" t="s">
        <v>383</v>
      </c>
      <c r="B12" s="4" t="s">
        <v>398</v>
      </c>
    </row>
    <row r="13" spans="1:2">
      <c r="A13" s="3" t="s">
        <v>399</v>
      </c>
    </row>
    <row r="14" spans="1:2">
      <c r="A14" s="4" t="s">
        <v>373</v>
      </c>
      <c r="B14" s="4" t="s">
        <v>400</v>
      </c>
    </row>
    <row r="15" spans="1:2">
      <c r="A15" s="4" t="s">
        <v>383</v>
      </c>
      <c r="B15"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02</v>
      </c>
      <c r="B1" s="2" t="s">
        <v>104</v>
      </c>
      <c r="D1" s="2" t="s">
        <v>1</v>
      </c>
    </row>
    <row r="2" spans="1:5">
      <c r="B2" s="2" t="s">
        <v>2</v>
      </c>
      <c r="C2" s="2" t="s">
        <v>105</v>
      </c>
      <c r="D2" s="2" t="s">
        <v>2</v>
      </c>
      <c r="E2" s="2" t="s">
        <v>105</v>
      </c>
    </row>
    <row r="3" spans="1:5">
      <c r="A3" s="3" t="s">
        <v>212</v>
      </c>
    </row>
    <row r="4" spans="1:5">
      <c r="A4" s="4" t="s">
        <v>403</v>
      </c>
      <c r="D4" s="6" t="n">
        <v>0</v>
      </c>
      <c r="E4" s="6" t="n">
        <v>0</v>
      </c>
    </row>
    <row r="5" spans="1:5">
      <c r="A5" s="4" t="s">
        <v>404</v>
      </c>
      <c r="D5" s="5" t="n">
        <v>0</v>
      </c>
      <c r="E5" s="5" t="n">
        <v>0</v>
      </c>
    </row>
    <row r="6" spans="1:5">
      <c r="A6" s="4" t="s">
        <v>405</v>
      </c>
      <c r="B6" s="6" t="n">
        <v>2200000</v>
      </c>
      <c r="C6" s="6" t="n">
        <v>2900000</v>
      </c>
      <c r="D6" s="5" t="n">
        <v>4600000</v>
      </c>
      <c r="E6" s="6" t="n">
        <v>5700000</v>
      </c>
    </row>
    <row r="7" spans="1:5">
      <c r="A7" s="4" t="s">
        <v>406</v>
      </c>
      <c r="D7" s="5" t="n">
        <v>1400000</v>
      </c>
    </row>
    <row r="8" spans="1:5">
      <c r="A8" s="4" t="s">
        <v>407</v>
      </c>
      <c r="D8" s="6" t="n">
        <v>17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104</v>
      </c>
      <c r="D1" s="2" t="s">
        <v>1</v>
      </c>
    </row>
    <row r="2" spans="1:5">
      <c r="B2" s="2" t="s">
        <v>2</v>
      </c>
      <c r="C2" s="2" t="s">
        <v>409</v>
      </c>
      <c r="D2" s="2" t="s">
        <v>2</v>
      </c>
      <c r="E2" s="2" t="s">
        <v>105</v>
      </c>
    </row>
    <row r="3" spans="1:5">
      <c r="A3" s="3" t="s">
        <v>410</v>
      </c>
    </row>
    <row r="4" spans="1:5">
      <c r="A4" s="4" t="s">
        <v>411</v>
      </c>
      <c r="D4" s="6" t="n">
        <v>437385000</v>
      </c>
      <c r="E4" s="6" t="n">
        <v>304157000</v>
      </c>
    </row>
    <row r="5" spans="1:5">
      <c r="A5" s="4" t="s">
        <v>412</v>
      </c>
      <c r="D5" s="5" t="n">
        <v>357000</v>
      </c>
      <c r="E5" s="6" t="n">
        <v>473000</v>
      </c>
    </row>
    <row r="6" spans="1:5">
      <c r="A6" s="4" t="s">
        <v>413</v>
      </c>
      <c r="D6" s="5" t="n">
        <v>100000</v>
      </c>
    </row>
    <row r="7" spans="1:5">
      <c r="A7" s="4" t="s">
        <v>414</v>
      </c>
    </row>
    <row r="8" spans="1:5">
      <c r="A8" s="3" t="s">
        <v>410</v>
      </c>
    </row>
    <row r="9" spans="1:5">
      <c r="A9" s="4" t="s">
        <v>411</v>
      </c>
      <c r="B9" s="6" t="n">
        <v>22000000</v>
      </c>
      <c r="C9" s="6" t="n">
        <v>14800000</v>
      </c>
    </row>
    <row r="10" spans="1:5">
      <c r="A10" s="4" t="s">
        <v>415</v>
      </c>
      <c r="B10" s="4" t="s">
        <v>416</v>
      </c>
      <c r="C10" s="4" t="s">
        <v>417</v>
      </c>
    </row>
    <row r="11" spans="1:5">
      <c r="A11" s="4" t="s">
        <v>412</v>
      </c>
      <c r="D11" s="5" t="n">
        <v>400000</v>
      </c>
    </row>
    <row r="12" spans="1:5">
      <c r="A12" s="4" t="s">
        <v>418</v>
      </c>
      <c r="D12" s="5" t="n">
        <v>400000</v>
      </c>
    </row>
    <row r="13" spans="1:5">
      <c r="A13" s="4" t="s">
        <v>419</v>
      </c>
    </row>
    <row r="14" spans="1:5">
      <c r="A14" s="3" t="s">
        <v>410</v>
      </c>
    </row>
    <row r="15" spans="1:5">
      <c r="A15" s="4" t="s">
        <v>411</v>
      </c>
      <c r="B15" s="6" t="n">
        <v>7900000</v>
      </c>
    </row>
    <row r="16" spans="1:5">
      <c r="A16" s="4" t="s">
        <v>415</v>
      </c>
      <c r="B16" s="4" t="s">
        <v>420</v>
      </c>
    </row>
    <row r="17" spans="1:5">
      <c r="A17" s="4" t="s">
        <v>421</v>
      </c>
    </row>
    <row r="18" spans="1:5">
      <c r="A18" s="3" t="s">
        <v>410</v>
      </c>
    </row>
    <row r="19" spans="1:5">
      <c r="A19" s="4" t="s">
        <v>422</v>
      </c>
      <c r="B19" s="6" t="n">
        <v>85800000</v>
      </c>
      <c r="D19" s="5" t="n">
        <v>85800000</v>
      </c>
    </row>
    <row r="20" spans="1:5">
      <c r="A20" s="4" t="s">
        <v>423</v>
      </c>
    </row>
    <row r="21" spans="1:5">
      <c r="A21" s="3" t="s">
        <v>410</v>
      </c>
    </row>
    <row r="22" spans="1:5">
      <c r="A22" s="4" t="s">
        <v>424</v>
      </c>
      <c r="B22" s="4" t="s">
        <v>425</v>
      </c>
    </row>
    <row r="23" spans="1:5">
      <c r="A23" s="4" t="s">
        <v>426</v>
      </c>
    </row>
    <row r="24" spans="1:5">
      <c r="A24" s="3" t="s">
        <v>410</v>
      </c>
    </row>
    <row r="25" spans="1:5">
      <c r="A25" s="4" t="s">
        <v>427</v>
      </c>
      <c r="B25" s="6" t="n">
        <v>395500000</v>
      </c>
      <c r="D25" s="6" t="n">
        <v>395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104</v>
      </c>
      <c r="D1" s="2" t="s">
        <v>1</v>
      </c>
    </row>
    <row r="2" spans="1:5">
      <c r="B2" s="2" t="s">
        <v>2</v>
      </c>
      <c r="C2" s="2" t="s">
        <v>105</v>
      </c>
      <c r="D2" s="2" t="s">
        <v>2</v>
      </c>
      <c r="E2" s="2" t="s">
        <v>105</v>
      </c>
    </row>
    <row r="3" spans="1:5">
      <c r="A3" s="3" t="s">
        <v>122</v>
      </c>
    </row>
    <row r="4" spans="1:5">
      <c r="A4" s="4" t="s">
        <v>116</v>
      </c>
      <c r="B4" s="6" t="n">
        <v>13368</v>
      </c>
      <c r="C4" s="6" t="n">
        <v>65725</v>
      </c>
      <c r="D4" s="6" t="n">
        <v>66583</v>
      </c>
      <c r="E4" s="6" t="n">
        <v>131452</v>
      </c>
    </row>
    <row r="5" spans="1:5">
      <c r="A5" s="3" t="s">
        <v>123</v>
      </c>
    </row>
    <row r="6" spans="1:5">
      <c r="A6" s="4" t="s">
        <v>124</v>
      </c>
      <c r="B6" s="5" t="n">
        <v>-23784</v>
      </c>
      <c r="C6" s="5" t="n">
        <v>3040</v>
      </c>
      <c r="D6" s="5" t="n">
        <v>-8823</v>
      </c>
      <c r="E6" s="5" t="n">
        <v>-10425</v>
      </c>
    </row>
    <row r="7" spans="1:5">
      <c r="A7" s="4" t="s">
        <v>125</v>
      </c>
      <c r="B7" s="5" t="n">
        <v>-80</v>
      </c>
      <c r="C7" s="5" t="n">
        <v>-2140</v>
      </c>
      <c r="D7" s="5" t="n">
        <v>29</v>
      </c>
      <c r="E7" s="5" t="n">
        <v>-4970</v>
      </c>
    </row>
    <row r="8" spans="1:5">
      <c r="A8" s="4" t="s">
        <v>126</v>
      </c>
      <c r="B8" s="5" t="n">
        <v>2038</v>
      </c>
      <c r="C8" s="5" t="n">
        <v>242</v>
      </c>
      <c r="D8" s="5" t="n">
        <v>1838</v>
      </c>
      <c r="E8" s="5" t="n">
        <v>-168</v>
      </c>
    </row>
    <row r="9" spans="1:5">
      <c r="A9" s="4" t="s">
        <v>127</v>
      </c>
      <c r="B9" s="5" t="n">
        <v>-21826</v>
      </c>
      <c r="C9" s="5" t="n">
        <v>1142</v>
      </c>
      <c r="D9" s="5" t="n">
        <v>-6956</v>
      </c>
      <c r="E9" s="5" t="n">
        <v>-15563</v>
      </c>
    </row>
    <row r="10" spans="1:5">
      <c r="A10" s="4" t="s">
        <v>128</v>
      </c>
      <c r="B10" s="6" t="n">
        <v>-8458</v>
      </c>
      <c r="C10" s="6" t="n">
        <v>66867</v>
      </c>
      <c r="D10" s="6" t="n">
        <v>59627</v>
      </c>
      <c r="E10" s="6" t="n">
        <v>1158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428</v>
      </c>
      <c r="B1" s="2" t="s">
        <v>104</v>
      </c>
      <c r="C1" s="2" t="s">
        <v>1</v>
      </c>
    </row>
    <row r="2" spans="1:4">
      <c r="B2" s="2" t="s">
        <v>429</v>
      </c>
      <c r="C2" s="2" t="s">
        <v>429</v>
      </c>
      <c r="D2" s="2" t="s">
        <v>430</v>
      </c>
    </row>
    <row r="3" spans="1:4">
      <c r="A3" s="3" t="s">
        <v>431</v>
      </c>
    </row>
    <row r="4" spans="1:4">
      <c r="A4" s="4" t="s">
        <v>432</v>
      </c>
      <c r="B4" s="5" t="n">
        <v>0</v>
      </c>
      <c r="C4" s="5" t="n">
        <v>0</v>
      </c>
    </row>
    <row r="5" spans="1:4">
      <c r="A5" s="4" t="s">
        <v>265</v>
      </c>
    </row>
    <row r="6" spans="1:4">
      <c r="A6" s="3" t="s">
        <v>431</v>
      </c>
    </row>
    <row r="7" spans="1:4">
      <c r="A7" s="4" t="s">
        <v>433</v>
      </c>
      <c r="C7" s="4" t="s">
        <v>434</v>
      </c>
    </row>
    <row r="8" spans="1:4">
      <c r="A8" s="4" t="s">
        <v>435</v>
      </c>
      <c r="B8" s="6" t="n">
        <v>17419000</v>
      </c>
      <c r="C8" s="6" t="n">
        <v>17419000</v>
      </c>
    </row>
    <row r="9" spans="1:4">
      <c r="A9" s="4" t="s">
        <v>436</v>
      </c>
    </row>
    <row r="10" spans="1:4">
      <c r="A10" s="3" t="s">
        <v>431</v>
      </c>
    </row>
    <row r="11" spans="1:4">
      <c r="A11" s="4" t="s">
        <v>437</v>
      </c>
      <c r="B11" s="5" t="n">
        <v>1300000</v>
      </c>
    </row>
    <row r="12" spans="1:4">
      <c r="A12" s="4" t="s">
        <v>438</v>
      </c>
    </row>
    <row r="13" spans="1:4">
      <c r="A13" s="3" t="s">
        <v>431</v>
      </c>
    </row>
    <row r="14" spans="1:4">
      <c r="A14" s="4" t="s">
        <v>433</v>
      </c>
      <c r="C14" s="4" t="s">
        <v>439</v>
      </c>
    </row>
    <row r="15" spans="1:4">
      <c r="A15" s="4" t="s">
        <v>435</v>
      </c>
      <c r="D15" s="6" t="n">
        <v>550000000</v>
      </c>
    </row>
    <row r="16" spans="1:4">
      <c r="A16" s="4" t="s">
        <v>440</v>
      </c>
      <c r="D16" s="5" t="n">
        <v>2</v>
      </c>
    </row>
    <row r="17" spans="1:4">
      <c r="A17" s="4" t="s">
        <v>441</v>
      </c>
      <c r="B17" s="5" t="n">
        <v>900000</v>
      </c>
      <c r="C17" s="6" t="n">
        <v>900000</v>
      </c>
    </row>
    <row r="18" spans="1:4">
      <c r="A18" s="4" t="s">
        <v>442</v>
      </c>
    </row>
    <row r="19" spans="1:4">
      <c r="A19" s="3" t="s">
        <v>431</v>
      </c>
    </row>
    <row r="20" spans="1:4">
      <c r="A20" s="4" t="s">
        <v>443</v>
      </c>
      <c r="B20" s="6" t="n">
        <v>2100000</v>
      </c>
      <c r="C20" s="6" t="n">
        <v>21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297</v>
      </c>
    </row>
    <row r="2" spans="1:2">
      <c r="A2" s="4" t="s">
        <v>265</v>
      </c>
    </row>
    <row r="3" spans="1:2">
      <c r="A3" s="3" t="s">
        <v>445</v>
      </c>
    </row>
    <row r="4" spans="1:2">
      <c r="A4" s="4" t="s">
        <v>435</v>
      </c>
      <c r="B4" s="6" t="n">
        <v>17419</v>
      </c>
    </row>
    <row r="5" spans="1:2">
      <c r="A5" s="4" t="s">
        <v>446</v>
      </c>
    </row>
    <row r="6" spans="1:2">
      <c r="A6" s="3" t="s">
        <v>445</v>
      </c>
    </row>
    <row r="7" spans="1:2">
      <c r="A7" s="4" t="s">
        <v>435</v>
      </c>
      <c r="B7" s="5" t="n">
        <v>12653</v>
      </c>
    </row>
    <row r="8" spans="1:2">
      <c r="A8" s="4" t="s">
        <v>447</v>
      </c>
    </row>
    <row r="9" spans="1:2">
      <c r="A9" s="3" t="s">
        <v>445</v>
      </c>
    </row>
    <row r="10" spans="1:2">
      <c r="A10" s="4" t="s">
        <v>435</v>
      </c>
      <c r="B10" s="6" t="n">
        <v>47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48</v>
      </c>
      <c r="B1" s="2" t="s">
        <v>104</v>
      </c>
      <c r="D1" s="2" t="s">
        <v>1</v>
      </c>
    </row>
    <row r="2" spans="1:5">
      <c r="B2" s="2" t="s">
        <v>2</v>
      </c>
      <c r="C2" s="2" t="s">
        <v>105</v>
      </c>
      <c r="D2" s="2" t="s">
        <v>2</v>
      </c>
      <c r="E2" s="2" t="s">
        <v>105</v>
      </c>
    </row>
    <row r="3" spans="1:5">
      <c r="A3" s="3" t="s">
        <v>221</v>
      </c>
    </row>
    <row r="4" spans="1:5">
      <c r="A4" s="4" t="s">
        <v>449</v>
      </c>
      <c r="B4" s="4" t="s">
        <v>450</v>
      </c>
      <c r="C4" s="4" t="s">
        <v>451</v>
      </c>
      <c r="D4" s="4" t="s">
        <v>452</v>
      </c>
      <c r="E4" s="4" t="s">
        <v>45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104</v>
      </c>
      <c r="D1" s="2" t="s">
        <v>1</v>
      </c>
    </row>
    <row r="2" spans="1:5">
      <c r="B2" s="2" t="s">
        <v>2</v>
      </c>
      <c r="C2" s="2" t="s">
        <v>105</v>
      </c>
      <c r="D2" s="2" t="s">
        <v>2</v>
      </c>
      <c r="E2" s="2" t="s">
        <v>105</v>
      </c>
    </row>
    <row r="3" spans="1:5">
      <c r="A3" s="3" t="s">
        <v>221</v>
      </c>
    </row>
    <row r="4" spans="1:5">
      <c r="A4" s="4" t="s">
        <v>455</v>
      </c>
      <c r="B4" s="4" t="s">
        <v>456</v>
      </c>
      <c r="C4" s="4" t="s">
        <v>456</v>
      </c>
      <c r="D4" s="4" t="s">
        <v>456</v>
      </c>
      <c r="E4" s="4" t="s">
        <v>456</v>
      </c>
    </row>
    <row r="5" spans="1:5">
      <c r="A5" s="4" t="s">
        <v>457</v>
      </c>
      <c r="B5" s="4" t="s">
        <v>458</v>
      </c>
      <c r="C5" s="4" t="s">
        <v>459</v>
      </c>
      <c r="D5" s="4" t="s">
        <v>460</v>
      </c>
      <c r="E5" s="4" t="s">
        <v>461</v>
      </c>
    </row>
    <row r="6" spans="1:5">
      <c r="A6" s="4" t="s">
        <v>462</v>
      </c>
      <c r="B6" s="4" t="s">
        <v>463</v>
      </c>
      <c r="C6" s="4" t="s">
        <v>464</v>
      </c>
      <c r="D6" s="4" t="s">
        <v>465</v>
      </c>
      <c r="E6" s="4" t="s">
        <v>463</v>
      </c>
    </row>
    <row r="7" spans="1:5">
      <c r="A7" s="4" t="s">
        <v>466</v>
      </c>
      <c r="B7" s="4" t="s">
        <v>467</v>
      </c>
      <c r="C7" s="4" t="s">
        <v>464</v>
      </c>
      <c r="D7" s="4" t="s">
        <v>468</v>
      </c>
      <c r="E7" s="4" t="s">
        <v>469</v>
      </c>
    </row>
    <row r="8" spans="1:5">
      <c r="A8" s="4" t="s">
        <v>470</v>
      </c>
      <c r="B8" s="4" t="s">
        <v>471</v>
      </c>
      <c r="C8" s="4" t="s">
        <v>471</v>
      </c>
      <c r="D8" s="4" t="s">
        <v>471</v>
      </c>
      <c r="E8" s="4" t="s">
        <v>472</v>
      </c>
    </row>
    <row r="9" spans="1:5">
      <c r="A9" s="4" t="s">
        <v>473</v>
      </c>
      <c r="B9" s="4" t="s">
        <v>474</v>
      </c>
      <c r="C9" s="4" t="s">
        <v>475</v>
      </c>
      <c r="D9" s="4" t="s">
        <v>463</v>
      </c>
      <c r="E9" s="4" t="s">
        <v>476</v>
      </c>
    </row>
    <row r="10" spans="1:5">
      <c r="A10" s="4" t="s">
        <v>449</v>
      </c>
      <c r="B10" s="4" t="s">
        <v>450</v>
      </c>
      <c r="C10" s="4" t="s">
        <v>451</v>
      </c>
      <c r="D10" s="4" t="s">
        <v>452</v>
      </c>
      <c r="E10" s="4" t="s">
        <v>45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77</v>
      </c>
      <c r="B1" s="2" t="s">
        <v>104</v>
      </c>
      <c r="D1" s="2" t="s">
        <v>1</v>
      </c>
    </row>
    <row r="2" spans="1:5">
      <c r="B2" s="2" t="s">
        <v>2</v>
      </c>
      <c r="C2" s="2" t="s">
        <v>105</v>
      </c>
      <c r="D2" s="2" t="s">
        <v>2</v>
      </c>
      <c r="E2" s="2" t="s">
        <v>105</v>
      </c>
    </row>
    <row r="3" spans="1:5">
      <c r="A3" s="3" t="s">
        <v>478</v>
      </c>
    </row>
    <row r="4" spans="1:5">
      <c r="A4" s="4" t="s">
        <v>479</v>
      </c>
      <c r="B4" s="6" t="n">
        <v>871023</v>
      </c>
      <c r="C4" s="6" t="n">
        <v>945852</v>
      </c>
      <c r="D4" s="6" t="n">
        <v>1851231</v>
      </c>
      <c r="E4" s="6" t="n">
        <v>1935305</v>
      </c>
    </row>
    <row r="5" spans="1:5">
      <c r="A5" s="3" t="s">
        <v>480</v>
      </c>
    </row>
    <row r="6" spans="1:5">
      <c r="A6" s="4" t="s">
        <v>481</v>
      </c>
      <c r="B6" s="5" t="n">
        <v>43265</v>
      </c>
      <c r="C6" s="5" t="n">
        <v>112512</v>
      </c>
      <c r="D6" s="5" t="n">
        <v>137652</v>
      </c>
      <c r="E6" s="5" t="n">
        <v>222250</v>
      </c>
    </row>
    <row r="7" spans="1:5">
      <c r="A7" s="4" t="s">
        <v>111</v>
      </c>
      <c r="B7" s="5" t="n">
        <v>3193</v>
      </c>
      <c r="C7" s="5" t="n">
        <v>-5814</v>
      </c>
      <c r="D7" s="5" t="n">
        <v>5725</v>
      </c>
      <c r="E7" s="5" t="n">
        <v>-1834</v>
      </c>
    </row>
    <row r="8" spans="1:5">
      <c r="A8" s="4" t="s">
        <v>113</v>
      </c>
      <c r="B8" s="5" t="n">
        <v>21644</v>
      </c>
      <c r="C8" s="5" t="n">
        <v>23821</v>
      </c>
      <c r="D8" s="5" t="n">
        <v>43185</v>
      </c>
      <c r="E8" s="5" t="n">
        <v>48310</v>
      </c>
    </row>
    <row r="9" spans="1:5">
      <c r="A9" s="4" t="s">
        <v>114</v>
      </c>
      <c r="B9" s="5" t="n">
        <v>21621</v>
      </c>
      <c r="C9" s="5" t="n">
        <v>88691</v>
      </c>
      <c r="D9" s="5" t="n">
        <v>94467</v>
      </c>
      <c r="E9" s="5" t="n">
        <v>173940</v>
      </c>
    </row>
    <row r="10" spans="1:5">
      <c r="A10" s="4" t="s">
        <v>482</v>
      </c>
    </row>
    <row r="11" spans="1:5">
      <c r="A11" s="3" t="s">
        <v>480</v>
      </c>
    </row>
    <row r="12" spans="1:5">
      <c r="A12" s="4" t="s">
        <v>481</v>
      </c>
      <c r="B12" s="5" t="n">
        <v>97412</v>
      </c>
      <c r="C12" s="5" t="n">
        <v>143233</v>
      </c>
      <c r="D12" s="5" t="n">
        <v>234071</v>
      </c>
      <c r="E12" s="5" t="n">
        <v>295555</v>
      </c>
    </row>
    <row r="13" spans="1:5">
      <c r="A13" s="4" t="s">
        <v>483</v>
      </c>
    </row>
    <row r="14" spans="1:5">
      <c r="A14" s="3" t="s">
        <v>480</v>
      </c>
    </row>
    <row r="15" spans="1:5">
      <c r="A15" s="4" t="s">
        <v>484</v>
      </c>
      <c r="B15" s="5" t="n">
        <v>50954</v>
      </c>
      <c r="C15" s="5" t="n">
        <v>36535</v>
      </c>
      <c r="D15" s="5" t="n">
        <v>90694</v>
      </c>
      <c r="E15" s="5" t="n">
        <v>75139</v>
      </c>
    </row>
    <row r="16" spans="1:5">
      <c r="A16" s="4" t="s">
        <v>111</v>
      </c>
      <c r="D16" s="5" t="n">
        <v>2400</v>
      </c>
    </row>
    <row r="17" spans="1:5">
      <c r="A17" s="4" t="s">
        <v>485</v>
      </c>
    </row>
    <row r="18" spans="1:5">
      <c r="A18" s="3" t="s">
        <v>478</v>
      </c>
    </row>
    <row r="19" spans="1:5">
      <c r="A19" s="4" t="s">
        <v>479</v>
      </c>
      <c r="B19" s="5" t="n">
        <v>519509</v>
      </c>
      <c r="C19" s="5" t="n">
        <v>565604</v>
      </c>
      <c r="D19" s="5" t="n">
        <v>1088657</v>
      </c>
      <c r="E19" s="5" t="n">
        <v>1146213</v>
      </c>
    </row>
    <row r="20" spans="1:5">
      <c r="A20" s="3" t="s">
        <v>480</v>
      </c>
    </row>
    <row r="21" spans="1:5">
      <c r="A21" s="4" t="s">
        <v>111</v>
      </c>
      <c r="D21" s="5" t="n">
        <v>1300</v>
      </c>
    </row>
    <row r="22" spans="1:5">
      <c r="A22" s="4" t="s">
        <v>486</v>
      </c>
    </row>
    <row r="23" spans="1:5">
      <c r="A23" s="3" t="s">
        <v>480</v>
      </c>
    </row>
    <row r="24" spans="1:5">
      <c r="A24" s="4" t="s">
        <v>481</v>
      </c>
      <c r="B24" s="5" t="n">
        <v>56373</v>
      </c>
      <c r="C24" s="5" t="n">
        <v>86715</v>
      </c>
      <c r="D24" s="5" t="n">
        <v>130598</v>
      </c>
      <c r="E24" s="5" t="n">
        <v>176706</v>
      </c>
    </row>
    <row r="25" spans="1:5">
      <c r="A25" s="4" t="s">
        <v>487</v>
      </c>
    </row>
    <row r="26" spans="1:5">
      <c r="A26" s="3" t="s">
        <v>478</v>
      </c>
    </row>
    <row r="27" spans="1:5">
      <c r="A27" s="4" t="s">
        <v>479</v>
      </c>
      <c r="B27" s="5" t="n">
        <v>351514</v>
      </c>
      <c r="C27" s="5" t="n">
        <v>380248</v>
      </c>
      <c r="D27" s="5" t="n">
        <v>762574</v>
      </c>
      <c r="E27" s="5" t="n">
        <v>789092</v>
      </c>
    </row>
    <row r="28" spans="1:5">
      <c r="A28" s="3" t="s">
        <v>480</v>
      </c>
    </row>
    <row r="29" spans="1:5">
      <c r="A29" s="4" t="s">
        <v>111</v>
      </c>
      <c r="D29" s="5" t="n">
        <v>700</v>
      </c>
    </row>
    <row r="30" spans="1:5">
      <c r="A30" s="4" t="s">
        <v>488</v>
      </c>
    </row>
    <row r="31" spans="1:5">
      <c r="A31" s="3" t="s">
        <v>480</v>
      </c>
    </row>
    <row r="32" spans="1:5">
      <c r="A32" s="4" t="s">
        <v>481</v>
      </c>
      <c r="B32" s="6" t="n">
        <v>41039</v>
      </c>
      <c r="C32" s="6" t="n">
        <v>56518</v>
      </c>
      <c r="D32" s="6" t="n">
        <v>103473</v>
      </c>
      <c r="E32" s="6" t="n">
        <v>11884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104</v>
      </c>
      <c r="D1" s="2" t="s">
        <v>1</v>
      </c>
    </row>
    <row r="2" spans="1:5">
      <c r="B2" s="2" t="s">
        <v>2</v>
      </c>
      <c r="C2" s="2" t="s">
        <v>105</v>
      </c>
      <c r="D2" s="2" t="s">
        <v>2</v>
      </c>
      <c r="E2" s="2" t="s">
        <v>105</v>
      </c>
    </row>
    <row r="3" spans="1:5">
      <c r="A3" s="4" t="s">
        <v>485</v>
      </c>
    </row>
    <row r="4" spans="1:5">
      <c r="A4" s="3" t="s">
        <v>490</v>
      </c>
    </row>
    <row r="5" spans="1:5">
      <c r="A5" s="4" t="s">
        <v>491</v>
      </c>
      <c r="B5" s="4" t="s">
        <v>492</v>
      </c>
      <c r="C5" s="4" t="s">
        <v>492</v>
      </c>
      <c r="D5" s="4" t="s">
        <v>492</v>
      </c>
      <c r="E5" s="4" t="s">
        <v>492</v>
      </c>
    </row>
    <row r="6" spans="1:5">
      <c r="A6" s="4" t="s">
        <v>493</v>
      </c>
    </row>
    <row r="7" spans="1:5">
      <c r="A7" s="3" t="s">
        <v>490</v>
      </c>
    </row>
    <row r="8" spans="1:5">
      <c r="A8" s="4" t="s">
        <v>491</v>
      </c>
      <c r="B8" s="4" t="s">
        <v>492</v>
      </c>
      <c r="C8" s="4" t="s">
        <v>492</v>
      </c>
      <c r="D8" s="4" t="s">
        <v>492</v>
      </c>
      <c r="E8" s="4" t="s">
        <v>492</v>
      </c>
    </row>
    <row r="9" spans="1:5">
      <c r="A9" s="4" t="s">
        <v>494</v>
      </c>
    </row>
    <row r="10" spans="1:5">
      <c r="A10" s="3" t="s">
        <v>490</v>
      </c>
    </row>
    <row r="11" spans="1:5">
      <c r="A11" s="4" t="s">
        <v>491</v>
      </c>
      <c r="B11" s="4" t="s">
        <v>495</v>
      </c>
      <c r="C11" s="4" t="s">
        <v>496</v>
      </c>
      <c r="D11" s="4" t="s">
        <v>497</v>
      </c>
      <c r="E11" s="4" t="s">
        <v>498</v>
      </c>
    </row>
    <row r="12" spans="1:5">
      <c r="A12" s="4" t="s">
        <v>499</v>
      </c>
    </row>
    <row r="13" spans="1:5">
      <c r="A13" s="3" t="s">
        <v>490</v>
      </c>
    </row>
    <row r="14" spans="1:5">
      <c r="A14" s="4" t="s">
        <v>491</v>
      </c>
      <c r="B14" s="4" t="s">
        <v>500</v>
      </c>
      <c r="C14" s="4" t="s">
        <v>501</v>
      </c>
      <c r="D14" s="4" t="s">
        <v>502</v>
      </c>
      <c r="E14" s="4" t="s">
        <v>503</v>
      </c>
    </row>
    <row r="15" spans="1:5">
      <c r="A15" s="4" t="s">
        <v>504</v>
      </c>
    </row>
    <row r="16" spans="1:5">
      <c r="A16" s="3" t="s">
        <v>490</v>
      </c>
    </row>
    <row r="17" spans="1:5">
      <c r="A17" s="4" t="s">
        <v>491</v>
      </c>
      <c r="B17" s="4" t="s">
        <v>505</v>
      </c>
      <c r="C17" s="4" t="s">
        <v>506</v>
      </c>
      <c r="D17" s="4" t="s">
        <v>507</v>
      </c>
      <c r="E17" s="4" t="s">
        <v>508</v>
      </c>
    </row>
    <row r="18" spans="1:5">
      <c r="A18" s="4" t="s">
        <v>509</v>
      </c>
    </row>
    <row r="19" spans="1:5">
      <c r="A19" s="3" t="s">
        <v>490</v>
      </c>
    </row>
    <row r="20" spans="1:5">
      <c r="A20" s="4" t="s">
        <v>491</v>
      </c>
      <c r="B20" s="4" t="s">
        <v>510</v>
      </c>
      <c r="C20" s="4" t="s">
        <v>511</v>
      </c>
      <c r="D20" s="4" t="s">
        <v>512</v>
      </c>
      <c r="E20" s="4" t="s">
        <v>513</v>
      </c>
    </row>
    <row r="21" spans="1:5">
      <c r="A21" s="4" t="s">
        <v>514</v>
      </c>
    </row>
    <row r="22" spans="1:5">
      <c r="A22" s="3" t="s">
        <v>490</v>
      </c>
    </row>
    <row r="23" spans="1:5">
      <c r="A23" s="4" t="s">
        <v>491</v>
      </c>
      <c r="B23" s="4" t="s">
        <v>515</v>
      </c>
      <c r="C23" s="4" t="s">
        <v>516</v>
      </c>
      <c r="D23" s="4" t="s">
        <v>517</v>
      </c>
      <c r="E23" s="4" t="s">
        <v>518</v>
      </c>
    </row>
    <row r="24" spans="1:5">
      <c r="A24" s="4" t="s">
        <v>519</v>
      </c>
    </row>
    <row r="25" spans="1:5">
      <c r="A25" s="3" t="s">
        <v>490</v>
      </c>
    </row>
    <row r="26" spans="1:5">
      <c r="A26" s="4" t="s">
        <v>491</v>
      </c>
      <c r="B26" s="4" t="s">
        <v>520</v>
      </c>
      <c r="C26" s="4" t="s">
        <v>521</v>
      </c>
      <c r="D26" s="4" t="s">
        <v>522</v>
      </c>
      <c r="E26" s="4" t="s">
        <v>523</v>
      </c>
    </row>
    <row r="27" spans="1:5">
      <c r="A27" s="4" t="s">
        <v>524</v>
      </c>
    </row>
    <row r="28" spans="1:5">
      <c r="A28" s="3" t="s">
        <v>490</v>
      </c>
    </row>
    <row r="29" spans="1:5">
      <c r="A29" s="4" t="s">
        <v>491</v>
      </c>
      <c r="B29" s="4" t="s">
        <v>525</v>
      </c>
      <c r="C29" s="4" t="s">
        <v>526</v>
      </c>
      <c r="D29" s="4" t="s">
        <v>527</v>
      </c>
      <c r="E29" s="4" t="s">
        <v>528</v>
      </c>
    </row>
    <row r="30" spans="1:5">
      <c r="A30" s="4" t="s">
        <v>529</v>
      </c>
    </row>
    <row r="31" spans="1:5">
      <c r="A31" s="3" t="s">
        <v>490</v>
      </c>
    </row>
    <row r="32" spans="1:5">
      <c r="A32" s="4" t="s">
        <v>491</v>
      </c>
      <c r="B32" s="4" t="s">
        <v>530</v>
      </c>
      <c r="C32" s="4" t="s">
        <v>531</v>
      </c>
      <c r="D32" s="4" t="s">
        <v>532</v>
      </c>
      <c r="E32" s="4" t="s">
        <v>531</v>
      </c>
    </row>
    <row r="33" spans="1:5">
      <c r="A33" s="4" t="s">
        <v>533</v>
      </c>
    </row>
    <row r="34" spans="1:5">
      <c r="A34" s="3" t="s">
        <v>490</v>
      </c>
    </row>
    <row r="35" spans="1:5">
      <c r="A35" s="4" t="s">
        <v>491</v>
      </c>
      <c r="B35" s="4" t="s">
        <v>534</v>
      </c>
      <c r="C35" s="4" t="s">
        <v>535</v>
      </c>
      <c r="D35" s="4" t="s">
        <v>458</v>
      </c>
      <c r="E35" s="4" t="s">
        <v>535</v>
      </c>
    </row>
    <row r="36" spans="1:5">
      <c r="A36" s="4" t="s">
        <v>536</v>
      </c>
    </row>
    <row r="37" spans="1:5">
      <c r="A37" s="3" t="s">
        <v>490</v>
      </c>
    </row>
    <row r="38" spans="1:5">
      <c r="A38" s="4" t="s">
        <v>491</v>
      </c>
      <c r="B38" s="4" t="s">
        <v>537</v>
      </c>
      <c r="C38" s="4" t="s">
        <v>538</v>
      </c>
      <c r="D38" s="4" t="s">
        <v>537</v>
      </c>
      <c r="E38" s="4" t="s">
        <v>538</v>
      </c>
    </row>
    <row r="39" spans="1:5">
      <c r="A39" s="4" t="s">
        <v>487</v>
      </c>
    </row>
    <row r="40" spans="1:5">
      <c r="A40" s="3" t="s">
        <v>490</v>
      </c>
    </row>
    <row r="41" spans="1:5">
      <c r="A41" s="4" t="s">
        <v>491</v>
      </c>
      <c r="B41" s="4" t="s">
        <v>492</v>
      </c>
      <c r="C41" s="4" t="s">
        <v>492</v>
      </c>
      <c r="D41" s="4" t="s">
        <v>492</v>
      </c>
      <c r="E41" s="4" t="s">
        <v>492</v>
      </c>
    </row>
    <row r="42" spans="1:5">
      <c r="A42" s="4" t="s">
        <v>539</v>
      </c>
    </row>
    <row r="43" spans="1:5">
      <c r="A43" s="3" t="s">
        <v>490</v>
      </c>
    </row>
    <row r="44" spans="1:5">
      <c r="A44" s="4" t="s">
        <v>491</v>
      </c>
      <c r="B44" s="4" t="s">
        <v>492</v>
      </c>
      <c r="C44" s="4" t="s">
        <v>492</v>
      </c>
      <c r="D44" s="4" t="s">
        <v>492</v>
      </c>
      <c r="E44" s="4" t="s">
        <v>492</v>
      </c>
    </row>
    <row r="45" spans="1:5">
      <c r="A45" s="4" t="s">
        <v>540</v>
      </c>
    </row>
    <row r="46" spans="1:5">
      <c r="A46" s="3" t="s">
        <v>490</v>
      </c>
    </row>
    <row r="47" spans="1:5">
      <c r="A47" s="4" t="s">
        <v>491</v>
      </c>
      <c r="B47" s="4" t="s">
        <v>541</v>
      </c>
      <c r="C47" s="4" t="s">
        <v>542</v>
      </c>
      <c r="D47" s="4" t="s">
        <v>543</v>
      </c>
      <c r="E47" s="4" t="s">
        <v>544</v>
      </c>
    </row>
    <row r="48" spans="1:5">
      <c r="A48" s="4" t="s">
        <v>545</v>
      </c>
    </row>
    <row r="49" spans="1:5">
      <c r="A49" s="3" t="s">
        <v>490</v>
      </c>
    </row>
    <row r="50" spans="1:5">
      <c r="A50" s="4" t="s">
        <v>491</v>
      </c>
      <c r="B50" s="4" t="s">
        <v>546</v>
      </c>
      <c r="C50" s="4" t="s">
        <v>547</v>
      </c>
      <c r="D50" s="4" t="s">
        <v>548</v>
      </c>
      <c r="E50" s="4" t="s">
        <v>549</v>
      </c>
    </row>
    <row r="51" spans="1:5">
      <c r="A51" s="4" t="s">
        <v>550</v>
      </c>
    </row>
    <row r="52" spans="1:5">
      <c r="A52" s="3" t="s">
        <v>490</v>
      </c>
    </row>
    <row r="53" spans="1:5">
      <c r="A53" s="4" t="s">
        <v>491</v>
      </c>
      <c r="B53" s="4" t="s">
        <v>551</v>
      </c>
      <c r="C53" s="4" t="s">
        <v>551</v>
      </c>
      <c r="D53" s="4" t="s">
        <v>551</v>
      </c>
      <c r="E53" s="4" t="s">
        <v>551</v>
      </c>
    </row>
    <row r="54" spans="1:5">
      <c r="A54" s="4" t="s">
        <v>552</v>
      </c>
    </row>
    <row r="55" spans="1:5">
      <c r="A55" s="3" t="s">
        <v>490</v>
      </c>
    </row>
    <row r="56" spans="1:5">
      <c r="A56" s="4" t="s">
        <v>491</v>
      </c>
      <c r="B56" s="4" t="s">
        <v>553</v>
      </c>
      <c r="C56" s="4" t="s">
        <v>554</v>
      </c>
      <c r="D56" s="4" t="s">
        <v>555</v>
      </c>
      <c r="E56" s="4" t="s">
        <v>460</v>
      </c>
    </row>
    <row r="57" spans="1:5">
      <c r="A57" s="4" t="s">
        <v>556</v>
      </c>
    </row>
    <row r="58" spans="1:5">
      <c r="A58" s="3" t="s">
        <v>490</v>
      </c>
    </row>
    <row r="59" spans="1:5">
      <c r="A59" s="4" t="s">
        <v>491</v>
      </c>
      <c r="B59" s="4" t="s">
        <v>535</v>
      </c>
      <c r="C59" s="4" t="s">
        <v>557</v>
      </c>
      <c r="D59" s="4" t="s">
        <v>558</v>
      </c>
      <c r="E59" s="4" t="s">
        <v>520</v>
      </c>
    </row>
    <row r="60" spans="1:5">
      <c r="A60" s="4" t="s">
        <v>559</v>
      </c>
    </row>
    <row r="61" spans="1:5">
      <c r="A61" s="3" t="s">
        <v>490</v>
      </c>
    </row>
    <row r="62" spans="1:5">
      <c r="A62" s="4" t="s">
        <v>491</v>
      </c>
      <c r="B62" s="4" t="s">
        <v>560</v>
      </c>
      <c r="C62" s="4" t="s">
        <v>516</v>
      </c>
      <c r="D62" s="4" t="s">
        <v>561</v>
      </c>
      <c r="E62" s="4" t="s">
        <v>562</v>
      </c>
    </row>
    <row r="63" spans="1:5">
      <c r="A63" s="4" t="s">
        <v>563</v>
      </c>
    </row>
    <row r="64" spans="1:5">
      <c r="A64" s="3" t="s">
        <v>490</v>
      </c>
    </row>
    <row r="65" spans="1:5">
      <c r="A65" s="4" t="s">
        <v>491</v>
      </c>
      <c r="B65" s="4" t="s">
        <v>564</v>
      </c>
      <c r="C65" s="4" t="s">
        <v>564</v>
      </c>
      <c r="D65" s="4" t="s">
        <v>565</v>
      </c>
      <c r="E65" s="4" t="s">
        <v>566</v>
      </c>
    </row>
    <row r="66" spans="1:5">
      <c r="A66" s="4" t="s">
        <v>567</v>
      </c>
    </row>
    <row r="67" spans="1:5">
      <c r="A67" s="3" t="s">
        <v>490</v>
      </c>
    </row>
    <row r="68" spans="1:5">
      <c r="A68" s="4" t="s">
        <v>491</v>
      </c>
      <c r="B68" s="4" t="s">
        <v>568</v>
      </c>
      <c r="C68" s="4" t="s">
        <v>401</v>
      </c>
      <c r="D68" s="4" t="s">
        <v>522</v>
      </c>
      <c r="E68" s="4" t="s">
        <v>569</v>
      </c>
    </row>
    <row r="69" spans="1:5">
      <c r="A69" s="4" t="s">
        <v>570</v>
      </c>
    </row>
    <row r="70" spans="1:5">
      <c r="A70" s="3" t="s">
        <v>490</v>
      </c>
    </row>
    <row r="71" spans="1:5">
      <c r="A71" s="4" t="s">
        <v>491</v>
      </c>
      <c r="B71" s="4" t="s">
        <v>571</v>
      </c>
      <c r="C71" s="4" t="s">
        <v>518</v>
      </c>
      <c r="D71" s="4" t="s">
        <v>517</v>
      </c>
      <c r="E71" s="4" t="s">
        <v>516</v>
      </c>
    </row>
    <row r="72" spans="1:5">
      <c r="A72" s="4" t="s">
        <v>572</v>
      </c>
    </row>
    <row r="73" spans="1:5">
      <c r="A73" s="3" t="s">
        <v>490</v>
      </c>
    </row>
    <row r="74" spans="1:5">
      <c r="A74" s="4" t="s">
        <v>491</v>
      </c>
      <c r="B74" s="4" t="s">
        <v>573</v>
      </c>
      <c r="C74" s="4" t="s">
        <v>574</v>
      </c>
      <c r="D74" s="4" t="s">
        <v>574</v>
      </c>
      <c r="E74" s="4" t="s">
        <v>57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576</v>
      </c>
      <c r="B1" s="2" t="s">
        <v>1</v>
      </c>
    </row>
    <row r="2" spans="1:2">
      <c r="B2" s="2" t="s">
        <v>2</v>
      </c>
    </row>
    <row r="3" spans="1:2">
      <c r="A3" s="4" t="s">
        <v>577</v>
      </c>
    </row>
    <row r="4" spans="1:2">
      <c r="A4" s="3" t="s">
        <v>578</v>
      </c>
    </row>
    <row r="5" spans="1:2">
      <c r="A5" s="4" t="s">
        <v>579</v>
      </c>
      <c r="B5" s="4" t="s">
        <v>377</v>
      </c>
    </row>
    <row r="6" spans="1:2">
      <c r="A6" s="4" t="s">
        <v>419</v>
      </c>
    </row>
    <row r="7" spans="1:2">
      <c r="A7" s="3" t="s">
        <v>578</v>
      </c>
    </row>
    <row r="8" spans="1:2">
      <c r="A8" s="4" t="s">
        <v>579</v>
      </c>
      <c r="B8" s="4" t="s">
        <v>580</v>
      </c>
    </row>
    <row r="9" spans="1:2">
      <c r="A9" s="4" t="s">
        <v>581</v>
      </c>
    </row>
    <row r="10" spans="1:2">
      <c r="A10" s="3" t="s">
        <v>578</v>
      </c>
    </row>
    <row r="11" spans="1:2">
      <c r="A11" s="4" t="s">
        <v>582</v>
      </c>
      <c r="B11" s="4" t="s">
        <v>4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3</v>
      </c>
      <c r="B1" s="2" t="s">
        <v>2</v>
      </c>
      <c r="C1" s="2" t="s">
        <v>409</v>
      </c>
      <c r="D1" s="2" t="s">
        <v>58</v>
      </c>
      <c r="E1" s="2" t="s">
        <v>105</v>
      </c>
      <c r="F1" s="2" t="s">
        <v>584</v>
      </c>
      <c r="G1" s="2" t="s">
        <v>585</v>
      </c>
    </row>
    <row r="2" spans="1:7">
      <c r="A2" s="3" t="s">
        <v>586</v>
      </c>
    </row>
    <row r="3" spans="1:7">
      <c r="A3" s="4" t="s">
        <v>60</v>
      </c>
      <c r="B3" s="6" t="n">
        <v>364414</v>
      </c>
      <c r="D3" s="6" t="n">
        <v>71495</v>
      </c>
      <c r="E3" s="6" t="n">
        <v>89777</v>
      </c>
      <c r="G3" s="6" t="n">
        <v>77295</v>
      </c>
    </row>
    <row r="4" spans="1:7">
      <c r="A4" s="4" t="s">
        <v>587</v>
      </c>
      <c r="B4" s="5" t="n">
        <v>87333</v>
      </c>
      <c r="D4" s="5" t="n">
        <v>104539</v>
      </c>
    </row>
    <row r="5" spans="1:7">
      <c r="A5" s="4" t="s">
        <v>63</v>
      </c>
      <c r="B5" s="5" t="n">
        <v>946189</v>
      </c>
      <c r="D5" s="5" t="n">
        <v>952907</v>
      </c>
    </row>
    <row r="6" spans="1:7">
      <c r="A6" s="4" t="s">
        <v>64</v>
      </c>
      <c r="B6" s="5" t="n">
        <v>51103</v>
      </c>
      <c r="D6" s="5" t="n">
        <v>34612</v>
      </c>
    </row>
    <row r="7" spans="1:7">
      <c r="A7" s="4" t="s">
        <v>588</v>
      </c>
      <c r="B7" s="5" t="n">
        <v>320220</v>
      </c>
      <c r="D7" s="5" t="n">
        <v>319628</v>
      </c>
    </row>
    <row r="8" spans="1:7">
      <c r="A8" s="4" t="s">
        <v>67</v>
      </c>
      <c r="B8" s="5" t="n">
        <v>544471</v>
      </c>
    </row>
    <row r="9" spans="1:7">
      <c r="A9" s="4" t="s">
        <v>589</v>
      </c>
      <c r="B9" s="5" t="n">
        <v>587930</v>
      </c>
      <c r="D9" s="5" t="n">
        <v>592837</v>
      </c>
    </row>
    <row r="10" spans="1:7">
      <c r="A10" s="4" t="s">
        <v>70</v>
      </c>
      <c r="B10" s="5" t="n">
        <v>19506</v>
      </c>
      <c r="D10" s="5" t="n">
        <v>22428</v>
      </c>
    </row>
    <row r="11" spans="1:7">
      <c r="A11" s="4" t="s">
        <v>71</v>
      </c>
      <c r="B11" s="5" t="n">
        <v>2921166</v>
      </c>
      <c r="D11" s="5" t="n">
        <v>2098446</v>
      </c>
    </row>
    <row r="12" spans="1:7">
      <c r="A12" s="3" t="s">
        <v>590</v>
      </c>
    </row>
    <row r="13" spans="1:7">
      <c r="A13" s="4" t="s">
        <v>74</v>
      </c>
      <c r="B13" s="5" t="n">
        <v>221760</v>
      </c>
      <c r="D13" s="5" t="n">
        <v>278688</v>
      </c>
    </row>
    <row r="14" spans="1:7">
      <c r="A14" s="4" t="s">
        <v>75</v>
      </c>
      <c r="B14" s="5" t="n">
        <v>145920</v>
      </c>
      <c r="D14" s="5" t="n">
        <v>169054</v>
      </c>
    </row>
    <row r="15" spans="1:7">
      <c r="A15" s="4" t="s">
        <v>77</v>
      </c>
      <c r="B15" s="5" t="n">
        <v>1323</v>
      </c>
      <c r="D15" s="5" t="n">
        <v>8336</v>
      </c>
    </row>
    <row r="16" spans="1:7">
      <c r="A16" s="4" t="s">
        <v>79</v>
      </c>
      <c r="B16" s="5" t="n">
        <v>1945866</v>
      </c>
      <c r="D16" s="5" t="n">
        <v>1594543</v>
      </c>
    </row>
    <row r="17" spans="1:7">
      <c r="A17" s="4" t="s">
        <v>80</v>
      </c>
      <c r="B17" s="5" t="n">
        <v>556755</v>
      </c>
    </row>
    <row r="18" spans="1:7">
      <c r="A18" s="4" t="s">
        <v>81</v>
      </c>
      <c r="B18" s="5" t="n">
        <v>18310</v>
      </c>
      <c r="D18" s="5" t="n">
        <v>27757</v>
      </c>
    </row>
    <row r="19" spans="1:7">
      <c r="A19" s="4" t="s">
        <v>82</v>
      </c>
      <c r="B19" s="5" t="n">
        <v>84427</v>
      </c>
      <c r="D19" s="5" t="n">
        <v>80391</v>
      </c>
    </row>
    <row r="20" spans="1:7">
      <c r="A20" s="4" t="s">
        <v>83</v>
      </c>
      <c r="B20" s="5" t="n">
        <v>2974361</v>
      </c>
      <c r="D20" s="5" t="n">
        <v>2158769</v>
      </c>
    </row>
    <row r="21" spans="1:7">
      <c r="A21" s="4" t="s">
        <v>591</v>
      </c>
      <c r="B21" s="5" t="n">
        <v>-53195</v>
      </c>
      <c r="C21" s="6" t="n">
        <v>2199</v>
      </c>
      <c r="D21" s="5" t="n">
        <v>-60323</v>
      </c>
      <c r="E21" s="5" t="n">
        <v>-145075</v>
      </c>
      <c r="F21" s="6" t="n">
        <v>-214731</v>
      </c>
      <c r="G21" s="5" t="n">
        <v>-268556</v>
      </c>
    </row>
    <row r="22" spans="1:7">
      <c r="A22" s="4" t="s">
        <v>91</v>
      </c>
      <c r="B22" s="5" t="n">
        <v>2921166</v>
      </c>
      <c r="D22" s="5" t="n">
        <v>2098446</v>
      </c>
    </row>
    <row r="23" spans="1:7">
      <c r="A23" s="4" t="s">
        <v>592</v>
      </c>
    </row>
    <row r="24" spans="1:7">
      <c r="A24" s="3" t="s">
        <v>586</v>
      </c>
    </row>
    <row r="25" spans="1:7">
      <c r="A25" s="4" t="s">
        <v>64</v>
      </c>
      <c r="B25" s="5" t="n">
        <v>15311</v>
      </c>
      <c r="D25" s="5" t="n">
        <v>1436</v>
      </c>
    </row>
    <row r="26" spans="1:7">
      <c r="A26" s="4" t="s">
        <v>588</v>
      </c>
      <c r="B26" s="5" t="n">
        <v>8</v>
      </c>
      <c r="D26" s="5" t="n">
        <v>6</v>
      </c>
    </row>
    <row r="27" spans="1:7">
      <c r="A27" s="4" t="s">
        <v>593</v>
      </c>
      <c r="B27" s="5" t="n">
        <v>1685104</v>
      </c>
      <c r="D27" s="5" t="n">
        <v>1621843</v>
      </c>
    </row>
    <row r="28" spans="1:7">
      <c r="A28" s="4" t="s">
        <v>70</v>
      </c>
      <c r="B28" s="5" t="n">
        <v>1446</v>
      </c>
      <c r="D28" s="5" t="n">
        <v>1446</v>
      </c>
    </row>
    <row r="29" spans="1:7">
      <c r="A29" s="4" t="s">
        <v>71</v>
      </c>
      <c r="B29" s="5" t="n">
        <v>1701869</v>
      </c>
      <c r="D29" s="5" t="n">
        <v>1624731</v>
      </c>
    </row>
    <row r="30" spans="1:7">
      <c r="A30" s="3" t="s">
        <v>590</v>
      </c>
    </row>
    <row r="31" spans="1:7">
      <c r="A31" s="4" t="s">
        <v>74</v>
      </c>
      <c r="B31" s="5" t="n">
        <v>23</v>
      </c>
      <c r="D31" s="5" t="n">
        <v>48</v>
      </c>
    </row>
    <row r="32" spans="1:7">
      <c r="A32" s="4" t="s">
        <v>594</v>
      </c>
      <c r="B32" s="5" t="n">
        <v>1748579</v>
      </c>
      <c r="D32" s="5" t="n">
        <v>1672322</v>
      </c>
    </row>
    <row r="33" spans="1:7">
      <c r="A33" s="4" t="s">
        <v>75</v>
      </c>
      <c r="B33" s="5" t="n">
        <v>160</v>
      </c>
      <c r="D33" s="5" t="n">
        <v>188</v>
      </c>
    </row>
    <row r="34" spans="1:7">
      <c r="A34" s="4" t="s">
        <v>77</v>
      </c>
      <c r="D34" s="5" t="n">
        <v>6055</v>
      </c>
    </row>
    <row r="35" spans="1:7">
      <c r="A35" s="4" t="s">
        <v>81</v>
      </c>
      <c r="B35" s="5" t="n">
        <v>6441</v>
      </c>
      <c r="D35" s="5" t="n">
        <v>6441</v>
      </c>
    </row>
    <row r="36" spans="1:7">
      <c r="A36" s="4" t="s">
        <v>82</v>
      </c>
      <c r="B36" s="5" t="n">
        <v>-139</v>
      </c>
    </row>
    <row r="37" spans="1:7">
      <c r="A37" s="4" t="s">
        <v>83</v>
      </c>
      <c r="B37" s="5" t="n">
        <v>1755064</v>
      </c>
      <c r="D37" s="5" t="n">
        <v>1685054</v>
      </c>
    </row>
    <row r="38" spans="1:7">
      <c r="A38" s="4" t="s">
        <v>591</v>
      </c>
      <c r="B38" s="5" t="n">
        <v>-53195</v>
      </c>
      <c r="D38" s="5" t="n">
        <v>-60323</v>
      </c>
    </row>
    <row r="39" spans="1:7">
      <c r="A39" s="4" t="s">
        <v>91</v>
      </c>
      <c r="B39" s="5" t="n">
        <v>1701869</v>
      </c>
      <c r="D39" s="5" t="n">
        <v>1624731</v>
      </c>
    </row>
    <row r="40" spans="1:7">
      <c r="A40" s="4" t="s">
        <v>595</v>
      </c>
    </row>
    <row r="41" spans="1:7">
      <c r="A41" s="3" t="s">
        <v>586</v>
      </c>
    </row>
    <row r="42" spans="1:7">
      <c r="A42" s="4" t="s">
        <v>60</v>
      </c>
      <c r="B42" s="5" t="n">
        <v>10</v>
      </c>
      <c r="D42" s="5" t="n">
        <v>10</v>
      </c>
      <c r="E42" s="5" t="n">
        <v>10</v>
      </c>
      <c r="G42" s="5" t="n">
        <v>10</v>
      </c>
    </row>
    <row r="43" spans="1:7">
      <c r="A43" s="4" t="s">
        <v>64</v>
      </c>
      <c r="B43" s="5" t="n">
        <v>270</v>
      </c>
      <c r="D43" s="5" t="n">
        <v>132</v>
      </c>
    </row>
    <row r="44" spans="1:7">
      <c r="A44" s="4" t="s">
        <v>593</v>
      </c>
      <c r="B44" s="5" t="n">
        <v>4469936</v>
      </c>
      <c r="D44" s="5" t="n">
        <v>4374334</v>
      </c>
    </row>
    <row r="45" spans="1:7">
      <c r="A45" s="4" t="s">
        <v>70</v>
      </c>
      <c r="B45" s="5" t="n">
        <v>3092</v>
      </c>
      <c r="D45" s="5" t="n">
        <v>3499</v>
      </c>
    </row>
    <row r="46" spans="1:7">
      <c r="A46" s="4" t="s">
        <v>71</v>
      </c>
      <c r="B46" s="5" t="n">
        <v>4473308</v>
      </c>
      <c r="D46" s="5" t="n">
        <v>4377975</v>
      </c>
    </row>
    <row r="47" spans="1:7">
      <c r="A47" s="3" t="s">
        <v>590</v>
      </c>
    </row>
    <row r="48" spans="1:7">
      <c r="A48" s="4" t="s">
        <v>594</v>
      </c>
      <c r="B48" s="5" t="n">
        <v>823032</v>
      </c>
      <c r="D48" s="5" t="n">
        <v>1142324</v>
      </c>
    </row>
    <row r="49" spans="1:7">
      <c r="A49" s="4" t="s">
        <v>75</v>
      </c>
      <c r="B49" s="5" t="n">
        <v>18151</v>
      </c>
      <c r="D49" s="5" t="n">
        <v>17937</v>
      </c>
    </row>
    <row r="50" spans="1:7">
      <c r="A50" s="4" t="s">
        <v>77</v>
      </c>
      <c r="B50" s="5" t="n">
        <v>2161</v>
      </c>
      <c r="D50" s="5" t="n">
        <v>2161</v>
      </c>
    </row>
    <row r="51" spans="1:7">
      <c r="A51" s="4" t="s">
        <v>79</v>
      </c>
      <c r="B51" s="5" t="n">
        <v>1945023</v>
      </c>
      <c r="D51" s="5" t="n">
        <v>1593710</v>
      </c>
    </row>
    <row r="52" spans="1:7">
      <c r="A52" s="4" t="s">
        <v>82</v>
      </c>
      <c r="B52" s="5" t="n">
        <v>-163</v>
      </c>
    </row>
    <row r="53" spans="1:7">
      <c r="A53" s="4" t="s">
        <v>83</v>
      </c>
      <c r="B53" s="5" t="n">
        <v>2788204</v>
      </c>
      <c r="D53" s="5" t="n">
        <v>2756132</v>
      </c>
    </row>
    <row r="54" spans="1:7">
      <c r="A54" s="4" t="s">
        <v>591</v>
      </c>
      <c r="B54" s="5" t="n">
        <v>1685104</v>
      </c>
      <c r="D54" s="5" t="n">
        <v>1621843</v>
      </c>
    </row>
    <row r="55" spans="1:7">
      <c r="A55" s="4" t="s">
        <v>91</v>
      </c>
      <c r="B55" s="5" t="n">
        <v>4473308</v>
      </c>
      <c r="D55" s="5" t="n">
        <v>4377975</v>
      </c>
    </row>
    <row r="56" spans="1:7">
      <c r="A56" s="4" t="s">
        <v>596</v>
      </c>
    </row>
    <row r="57" spans="1:7">
      <c r="A57" s="3" t="s">
        <v>586</v>
      </c>
    </row>
    <row r="58" spans="1:7">
      <c r="A58" s="4" t="s">
        <v>60</v>
      </c>
      <c r="B58" s="5" t="n">
        <v>335827</v>
      </c>
      <c r="D58" s="5" t="n">
        <v>41009</v>
      </c>
      <c r="E58" s="5" t="n">
        <v>49719</v>
      </c>
      <c r="G58" s="5" t="n">
        <v>29050</v>
      </c>
    </row>
    <row r="59" spans="1:7">
      <c r="A59" s="4" t="s">
        <v>587</v>
      </c>
      <c r="B59" s="5" t="n">
        <v>52788</v>
      </c>
      <c r="D59" s="5" t="n">
        <v>65746</v>
      </c>
    </row>
    <row r="60" spans="1:7">
      <c r="A60" s="4" t="s">
        <v>597</v>
      </c>
      <c r="B60" s="5" t="n">
        <v>2638162</v>
      </c>
      <c r="D60" s="5" t="n">
        <v>2878072</v>
      </c>
    </row>
    <row r="61" spans="1:7">
      <c r="A61" s="4" t="s">
        <v>63</v>
      </c>
      <c r="B61" s="5" t="n">
        <v>710623</v>
      </c>
      <c r="D61" s="5" t="n">
        <v>722830</v>
      </c>
    </row>
    <row r="62" spans="1:7">
      <c r="A62" s="4" t="s">
        <v>64</v>
      </c>
      <c r="B62" s="5" t="n">
        <v>23119</v>
      </c>
      <c r="D62" s="5" t="n">
        <v>22480</v>
      </c>
    </row>
    <row r="63" spans="1:7">
      <c r="A63" s="4" t="s">
        <v>588</v>
      </c>
      <c r="B63" s="5" t="n">
        <v>264739</v>
      </c>
      <c r="D63" s="5" t="n">
        <v>258132</v>
      </c>
    </row>
    <row r="64" spans="1:7">
      <c r="A64" s="4" t="s">
        <v>67</v>
      </c>
      <c r="B64" s="5" t="n">
        <v>401374</v>
      </c>
    </row>
    <row r="65" spans="1:7">
      <c r="A65" s="4" t="s">
        <v>593</v>
      </c>
      <c r="B65" s="5" t="n">
        <v>376173</v>
      </c>
      <c r="D65" s="5" t="n">
        <v>385629</v>
      </c>
    </row>
    <row r="66" spans="1:7">
      <c r="A66" s="4" t="s">
        <v>589</v>
      </c>
      <c r="B66" s="5" t="n">
        <v>450484</v>
      </c>
      <c r="D66" s="5" t="n">
        <v>452645</v>
      </c>
    </row>
    <row r="67" spans="1:7">
      <c r="A67" s="4" t="s">
        <v>70</v>
      </c>
      <c r="B67" s="5" t="n">
        <v>3098</v>
      </c>
      <c r="D67" s="5" t="n">
        <v>-581</v>
      </c>
    </row>
    <row r="68" spans="1:7">
      <c r="A68" s="4" t="s">
        <v>71</v>
      </c>
      <c r="B68" s="5" t="n">
        <v>5256387</v>
      </c>
      <c r="D68" s="5" t="n">
        <v>4825962</v>
      </c>
    </row>
    <row r="69" spans="1:7">
      <c r="A69" s="3" t="s">
        <v>590</v>
      </c>
    </row>
    <row r="70" spans="1:7">
      <c r="A70" s="4" t="s">
        <v>74</v>
      </c>
      <c r="B70" s="5" t="n">
        <v>180078</v>
      </c>
      <c r="D70" s="5" t="n">
        <v>235940</v>
      </c>
    </row>
    <row r="71" spans="1:7">
      <c r="A71" s="4" t="s">
        <v>75</v>
      </c>
      <c r="B71" s="5" t="n">
        <v>100226</v>
      </c>
      <c r="D71" s="5" t="n">
        <v>121375</v>
      </c>
    </row>
    <row r="72" spans="1:7">
      <c r="A72" s="4" t="s">
        <v>77</v>
      </c>
      <c r="D72" s="5" t="n">
        <v>1</v>
      </c>
    </row>
    <row r="73" spans="1:7">
      <c r="A73" s="4" t="s">
        <v>79</v>
      </c>
      <c r="B73" s="5" t="n">
        <v>4</v>
      </c>
      <c r="D73" s="5" t="n">
        <v>1</v>
      </c>
    </row>
    <row r="74" spans="1:7">
      <c r="A74" s="4" t="s">
        <v>80</v>
      </c>
      <c r="B74" s="5" t="n">
        <v>413824</v>
      </c>
    </row>
    <row r="75" spans="1:7">
      <c r="A75" s="4" t="s">
        <v>81</v>
      </c>
      <c r="B75" s="5" t="n">
        <v>11840</v>
      </c>
      <c r="D75" s="5" t="n">
        <v>17639</v>
      </c>
    </row>
    <row r="76" spans="1:7">
      <c r="A76" s="4" t="s">
        <v>82</v>
      </c>
      <c r="B76" s="5" t="n">
        <v>80479</v>
      </c>
      <c r="D76" s="5" t="n">
        <v>76672</v>
      </c>
    </row>
    <row r="77" spans="1:7">
      <c r="A77" s="4" t="s">
        <v>83</v>
      </c>
      <c r="B77" s="5" t="n">
        <v>786451</v>
      </c>
      <c r="D77" s="5" t="n">
        <v>451628</v>
      </c>
    </row>
    <row r="78" spans="1:7">
      <c r="A78" s="4" t="s">
        <v>591</v>
      </c>
      <c r="B78" s="5" t="n">
        <v>4469936</v>
      </c>
      <c r="D78" s="5" t="n">
        <v>4374334</v>
      </c>
    </row>
    <row r="79" spans="1:7">
      <c r="A79" s="4" t="s">
        <v>91</v>
      </c>
      <c r="B79" s="5" t="n">
        <v>5256387</v>
      </c>
      <c r="D79" s="5" t="n">
        <v>4825962</v>
      </c>
    </row>
    <row r="80" spans="1:7">
      <c r="A80" s="4" t="s">
        <v>598</v>
      </c>
    </row>
    <row r="81" spans="1:7">
      <c r="A81" s="3" t="s">
        <v>586</v>
      </c>
    </row>
    <row r="82" spans="1:7">
      <c r="A82" s="4" t="s">
        <v>60</v>
      </c>
      <c r="B82" s="5" t="n">
        <v>28577</v>
      </c>
      <c r="D82" s="5" t="n">
        <v>30476</v>
      </c>
      <c r="E82" s="6" t="n">
        <v>40048</v>
      </c>
      <c r="G82" s="6" t="n">
        <v>48235</v>
      </c>
    </row>
    <row r="83" spans="1:7">
      <c r="A83" s="4" t="s">
        <v>587</v>
      </c>
      <c r="B83" s="5" t="n">
        <v>34545</v>
      </c>
      <c r="D83" s="5" t="n">
        <v>38793</v>
      </c>
    </row>
    <row r="84" spans="1:7">
      <c r="A84" s="4" t="s">
        <v>63</v>
      </c>
      <c r="B84" s="5" t="n">
        <v>235566</v>
      </c>
      <c r="D84" s="5" t="n">
        <v>230077</v>
      </c>
    </row>
    <row r="85" spans="1:7">
      <c r="A85" s="4" t="s">
        <v>64</v>
      </c>
      <c r="B85" s="5" t="n">
        <v>12403</v>
      </c>
      <c r="D85" s="5" t="n">
        <v>10564</v>
      </c>
    </row>
    <row r="86" spans="1:7">
      <c r="A86" s="4" t="s">
        <v>588</v>
      </c>
      <c r="B86" s="5" t="n">
        <v>55473</v>
      </c>
      <c r="D86" s="5" t="n">
        <v>61490</v>
      </c>
    </row>
    <row r="87" spans="1:7">
      <c r="A87" s="4" t="s">
        <v>67</v>
      </c>
      <c r="B87" s="5" t="n">
        <v>143097</v>
      </c>
    </row>
    <row r="88" spans="1:7">
      <c r="A88" s="4" t="s">
        <v>589</v>
      </c>
      <c r="B88" s="5" t="n">
        <v>137446</v>
      </c>
      <c r="D88" s="5" t="n">
        <v>140192</v>
      </c>
    </row>
    <row r="89" spans="1:7">
      <c r="A89" s="4" t="s">
        <v>70</v>
      </c>
      <c r="B89" s="5" t="n">
        <v>11870</v>
      </c>
      <c r="D89" s="5" t="n">
        <v>18064</v>
      </c>
    </row>
    <row r="90" spans="1:7">
      <c r="A90" s="4" t="s">
        <v>71</v>
      </c>
      <c r="B90" s="5" t="n">
        <v>658977</v>
      </c>
      <c r="D90" s="5" t="n">
        <v>529656</v>
      </c>
    </row>
    <row r="91" spans="1:7">
      <c r="A91" s="3" t="s">
        <v>590</v>
      </c>
    </row>
    <row r="92" spans="1:7">
      <c r="A92" s="4" t="s">
        <v>74</v>
      </c>
      <c r="B92" s="5" t="n">
        <v>41659</v>
      </c>
      <c r="D92" s="5" t="n">
        <v>42700</v>
      </c>
    </row>
    <row r="93" spans="1:7">
      <c r="A93" s="4" t="s">
        <v>594</v>
      </c>
      <c r="B93" s="5" t="n">
        <v>66551</v>
      </c>
      <c r="D93" s="5" t="n">
        <v>63426</v>
      </c>
    </row>
    <row r="94" spans="1:7">
      <c r="A94" s="4" t="s">
        <v>75</v>
      </c>
      <c r="B94" s="5" t="n">
        <v>27383</v>
      </c>
      <c r="D94" s="5" t="n">
        <v>29554</v>
      </c>
    </row>
    <row r="95" spans="1:7">
      <c r="A95" s="4" t="s">
        <v>77</v>
      </c>
      <c r="B95" s="5" t="n">
        <v>-838</v>
      </c>
      <c r="D95" s="5" t="n">
        <v>119</v>
      </c>
    </row>
    <row r="96" spans="1:7">
      <c r="A96" s="4" t="s">
        <v>79</v>
      </c>
      <c r="B96" s="5" t="n">
        <v>839</v>
      </c>
      <c r="D96" s="5" t="n">
        <v>832</v>
      </c>
    </row>
    <row r="97" spans="1:7">
      <c r="A97" s="4" t="s">
        <v>80</v>
      </c>
      <c r="B97" s="5" t="n">
        <v>142931</v>
      </c>
    </row>
    <row r="98" spans="1:7">
      <c r="A98" s="4" t="s">
        <v>81</v>
      </c>
      <c r="B98" s="5" t="n">
        <v>29</v>
      </c>
      <c r="D98" s="5" t="n">
        <v>3677</v>
      </c>
    </row>
    <row r="99" spans="1:7">
      <c r="A99" s="4" t="s">
        <v>82</v>
      </c>
      <c r="B99" s="5" t="n">
        <v>4250</v>
      </c>
      <c r="D99" s="5" t="n">
        <v>3719</v>
      </c>
    </row>
    <row r="100" spans="1:7">
      <c r="A100" s="4" t="s">
        <v>83</v>
      </c>
      <c r="B100" s="5" t="n">
        <v>282804</v>
      </c>
      <c r="D100" s="5" t="n">
        <v>144027</v>
      </c>
    </row>
    <row r="101" spans="1:7">
      <c r="A101" s="4" t="s">
        <v>591</v>
      </c>
      <c r="B101" s="5" t="n">
        <v>376173</v>
      </c>
      <c r="D101" s="5" t="n">
        <v>385629</v>
      </c>
    </row>
    <row r="102" spans="1:7">
      <c r="A102" s="4" t="s">
        <v>91</v>
      </c>
      <c r="B102" s="5" t="n">
        <v>658977</v>
      </c>
      <c r="D102" s="5" t="n">
        <v>529656</v>
      </c>
    </row>
    <row r="103" spans="1:7">
      <c r="A103" s="4" t="s">
        <v>599</v>
      </c>
    </row>
    <row r="104" spans="1:7">
      <c r="A104" s="3" t="s">
        <v>586</v>
      </c>
    </row>
    <row r="105" spans="1:7">
      <c r="A105" s="4" t="s">
        <v>597</v>
      </c>
      <c r="B105" s="5" t="n">
        <v>-2638162</v>
      </c>
      <c r="D105" s="5" t="n">
        <v>-2878072</v>
      </c>
    </row>
    <row r="106" spans="1:7">
      <c r="A106" s="4" t="s">
        <v>593</v>
      </c>
      <c r="B106" s="5" t="n">
        <v>-6531213</v>
      </c>
      <c r="D106" s="5" t="n">
        <v>-6381806</v>
      </c>
    </row>
    <row r="107" spans="1:7">
      <c r="A107" s="4" t="s">
        <v>71</v>
      </c>
      <c r="B107" s="5" t="n">
        <v>-9169375</v>
      </c>
      <c r="D107" s="5" t="n">
        <v>-9259878</v>
      </c>
    </row>
    <row r="108" spans="1:7">
      <c r="A108" s="3" t="s">
        <v>590</v>
      </c>
    </row>
    <row r="109" spans="1:7">
      <c r="A109" s="4" t="s">
        <v>594</v>
      </c>
      <c r="B109" s="5" t="n">
        <v>-2638162</v>
      </c>
      <c r="D109" s="5" t="n">
        <v>-2878072</v>
      </c>
    </row>
    <row r="110" spans="1:7">
      <c r="A110" s="4" t="s">
        <v>83</v>
      </c>
      <c r="B110" s="5" t="n">
        <v>-2638162</v>
      </c>
      <c r="D110" s="5" t="n">
        <v>-2878072</v>
      </c>
    </row>
    <row r="111" spans="1:7">
      <c r="A111" s="4" t="s">
        <v>591</v>
      </c>
      <c r="B111" s="5" t="n">
        <v>-6531213</v>
      </c>
      <c r="D111" s="5" t="n">
        <v>-6381806</v>
      </c>
    </row>
    <row r="112" spans="1:7">
      <c r="A112" s="4" t="s">
        <v>91</v>
      </c>
      <c r="B112" s="6" t="n">
        <v>-9169375</v>
      </c>
      <c r="D112" s="6" t="n">
        <v>-92598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00</v>
      </c>
      <c r="B1" s="2" t="s">
        <v>104</v>
      </c>
      <c r="F1" s="2" t="s">
        <v>1</v>
      </c>
    </row>
    <row r="2" spans="1:7">
      <c r="B2" s="2" t="s">
        <v>2</v>
      </c>
      <c r="C2" s="2" t="s">
        <v>409</v>
      </c>
      <c r="D2" s="2" t="s">
        <v>105</v>
      </c>
      <c r="E2" s="2" t="s">
        <v>584</v>
      </c>
      <c r="F2" s="2" t="s">
        <v>2</v>
      </c>
      <c r="G2" s="2" t="s">
        <v>105</v>
      </c>
    </row>
    <row r="3" spans="1:7">
      <c r="A3" s="3" t="s">
        <v>601</v>
      </c>
    </row>
    <row r="4" spans="1:7">
      <c r="A4" s="4" t="s">
        <v>107</v>
      </c>
      <c r="B4" s="6" t="n">
        <v>871023</v>
      </c>
      <c r="D4" s="6" t="n">
        <v>945852</v>
      </c>
      <c r="F4" s="6" t="n">
        <v>1851231</v>
      </c>
      <c r="G4" s="6" t="n">
        <v>1935305</v>
      </c>
    </row>
    <row r="5" spans="1:7">
      <c r="A5" s="4" t="s">
        <v>108</v>
      </c>
      <c r="B5" s="5" t="n">
        <v>441266</v>
      </c>
      <c r="D5" s="5" t="n">
        <v>477528</v>
      </c>
      <c r="F5" s="5" t="n">
        <v>946626</v>
      </c>
      <c r="G5" s="5" t="n">
        <v>986275</v>
      </c>
    </row>
    <row r="6" spans="1:7">
      <c r="A6" s="4" t="s">
        <v>109</v>
      </c>
      <c r="B6" s="5" t="n">
        <v>429757</v>
      </c>
      <c r="D6" s="5" t="n">
        <v>468324</v>
      </c>
      <c r="F6" s="5" t="n">
        <v>904605</v>
      </c>
      <c r="G6" s="5" t="n">
        <v>949030</v>
      </c>
    </row>
    <row r="7" spans="1:7">
      <c r="A7" s="4" t="s">
        <v>110</v>
      </c>
      <c r="B7" s="5" t="n">
        <v>383299</v>
      </c>
      <c r="D7" s="5" t="n">
        <v>361626</v>
      </c>
      <c r="F7" s="5" t="n">
        <v>761228</v>
      </c>
      <c r="G7" s="5" t="n">
        <v>728614</v>
      </c>
    </row>
    <row r="8" spans="1:7">
      <c r="A8" s="4" t="s">
        <v>111</v>
      </c>
      <c r="B8" s="5" t="n">
        <v>3193</v>
      </c>
      <c r="D8" s="5" t="n">
        <v>-5814</v>
      </c>
      <c r="F8" s="5" t="n">
        <v>5725</v>
      </c>
      <c r="G8" s="5" t="n">
        <v>-1834</v>
      </c>
    </row>
    <row r="9" spans="1:7">
      <c r="A9" s="4" t="s">
        <v>112</v>
      </c>
      <c r="B9" s="5" t="n">
        <v>43265</v>
      </c>
      <c r="D9" s="5" t="n">
        <v>112512</v>
      </c>
      <c r="F9" s="5" t="n">
        <v>137652</v>
      </c>
      <c r="G9" s="5" t="n">
        <v>222250</v>
      </c>
    </row>
    <row r="10" spans="1:7">
      <c r="A10" s="4" t="s">
        <v>602</v>
      </c>
      <c r="B10" s="5" t="n">
        <v>21644</v>
      </c>
      <c r="D10" s="5" t="n">
        <v>23821</v>
      </c>
    </row>
    <row r="11" spans="1:7">
      <c r="A11" s="4" t="s">
        <v>114</v>
      </c>
      <c r="B11" s="5" t="n">
        <v>21621</v>
      </c>
      <c r="D11" s="5" t="n">
        <v>88691</v>
      </c>
      <c r="F11" s="5" t="n">
        <v>94467</v>
      </c>
      <c r="G11" s="5" t="n">
        <v>173940</v>
      </c>
    </row>
    <row r="12" spans="1:7">
      <c r="A12" s="4" t="s">
        <v>603</v>
      </c>
      <c r="B12" s="5" t="n">
        <v>8253</v>
      </c>
      <c r="D12" s="5" t="n">
        <v>22966</v>
      </c>
      <c r="F12" s="5" t="n">
        <v>27884</v>
      </c>
      <c r="G12" s="5" t="n">
        <v>42488</v>
      </c>
    </row>
    <row r="13" spans="1:7">
      <c r="A13" s="4" t="s">
        <v>116</v>
      </c>
      <c r="B13" s="5" t="n">
        <v>13368</v>
      </c>
      <c r="C13" s="6" t="n">
        <v>53215</v>
      </c>
      <c r="D13" s="5" t="n">
        <v>65725</v>
      </c>
      <c r="E13" s="6" t="n">
        <v>65727</v>
      </c>
      <c r="F13" s="5" t="n">
        <v>66583</v>
      </c>
      <c r="G13" s="5" t="n">
        <v>131452</v>
      </c>
    </row>
    <row r="14" spans="1:7">
      <c r="A14" s="4" t="s">
        <v>127</v>
      </c>
      <c r="B14" s="5" t="n">
        <v>-21826</v>
      </c>
      <c r="C14" s="6" t="n">
        <v>14870</v>
      </c>
      <c r="D14" s="5" t="n">
        <v>1142</v>
      </c>
      <c r="E14" s="6" t="n">
        <v>-16705</v>
      </c>
      <c r="F14" s="5" t="n">
        <v>-6956</v>
      </c>
      <c r="G14" s="5" t="n">
        <v>-15563</v>
      </c>
    </row>
    <row r="15" spans="1:7">
      <c r="A15" s="4" t="s">
        <v>128</v>
      </c>
      <c r="B15" s="5" t="n">
        <v>-8458</v>
      </c>
      <c r="D15" s="5" t="n">
        <v>66867</v>
      </c>
      <c r="F15" s="6" t="n">
        <v>59627</v>
      </c>
      <c r="G15" s="6" t="n">
        <v>115889</v>
      </c>
    </row>
    <row r="16" spans="1:7">
      <c r="A16" s="4" t="s">
        <v>592</v>
      </c>
    </row>
    <row r="17" spans="1:7">
      <c r="A17" s="3" t="s">
        <v>601</v>
      </c>
    </row>
    <row r="18" spans="1:7">
      <c r="A18" s="4" t="s">
        <v>110</v>
      </c>
      <c r="B18" s="5" t="n">
        <v>2758</v>
      </c>
      <c r="D18" s="5" t="n">
        <v>3084</v>
      </c>
    </row>
    <row r="19" spans="1:7">
      <c r="A19" s="4" t="s">
        <v>112</v>
      </c>
      <c r="B19" s="5" t="n">
        <v>-2758</v>
      </c>
      <c r="D19" s="5" t="n">
        <v>-3084</v>
      </c>
    </row>
    <row r="20" spans="1:7">
      <c r="A20" s="4" t="s">
        <v>114</v>
      </c>
      <c r="B20" s="5" t="n">
        <v>-2758</v>
      </c>
      <c r="D20" s="5" t="n">
        <v>-3084</v>
      </c>
    </row>
    <row r="21" spans="1:7">
      <c r="A21" s="4" t="s">
        <v>603</v>
      </c>
      <c r="B21" s="5" t="n">
        <v>-708</v>
      </c>
      <c r="D21" s="5" t="n">
        <v>-791</v>
      </c>
    </row>
    <row r="22" spans="1:7">
      <c r="A22" s="4" t="s">
        <v>604</v>
      </c>
      <c r="B22" s="5" t="n">
        <v>15418</v>
      </c>
      <c r="D22" s="5" t="n">
        <v>68018</v>
      </c>
    </row>
    <row r="23" spans="1:7">
      <c r="A23" s="4" t="s">
        <v>116</v>
      </c>
      <c r="B23" s="5" t="n">
        <v>13368</v>
      </c>
      <c r="D23" s="5" t="n">
        <v>65725</v>
      </c>
    </row>
    <row r="24" spans="1:7">
      <c r="A24" s="4" t="s">
        <v>128</v>
      </c>
      <c r="B24" s="5" t="n">
        <v>13368</v>
      </c>
      <c r="D24" s="5" t="n">
        <v>65725</v>
      </c>
    </row>
    <row r="25" spans="1:7">
      <c r="A25" s="4" t="s">
        <v>595</v>
      </c>
    </row>
    <row r="26" spans="1:7">
      <c r="A26" s="3" t="s">
        <v>601</v>
      </c>
    </row>
    <row r="27" spans="1:7">
      <c r="A27" s="4" t="s">
        <v>110</v>
      </c>
      <c r="B27" s="5" t="n">
        <v>179</v>
      </c>
      <c r="D27" s="5" t="n">
        <v>198</v>
      </c>
    </row>
    <row r="28" spans="1:7">
      <c r="A28" s="4" t="s">
        <v>112</v>
      </c>
      <c r="B28" s="5" t="n">
        <v>-179</v>
      </c>
      <c r="D28" s="5" t="n">
        <v>-198</v>
      </c>
    </row>
    <row r="29" spans="1:7">
      <c r="A29" s="4" t="s">
        <v>602</v>
      </c>
      <c r="B29" s="5" t="n">
        <v>21652</v>
      </c>
      <c r="D29" s="5" t="n">
        <v>23871</v>
      </c>
    </row>
    <row r="30" spans="1:7">
      <c r="A30" s="4" t="s">
        <v>114</v>
      </c>
      <c r="B30" s="5" t="n">
        <v>-21831</v>
      </c>
      <c r="D30" s="5" t="n">
        <v>-24069</v>
      </c>
    </row>
    <row r="31" spans="1:7">
      <c r="A31" s="4" t="s">
        <v>603</v>
      </c>
      <c r="B31" s="5" t="n">
        <v>-5604</v>
      </c>
      <c r="D31" s="5" t="n">
        <v>-6179</v>
      </c>
    </row>
    <row r="32" spans="1:7">
      <c r="A32" s="4" t="s">
        <v>604</v>
      </c>
      <c r="B32" s="5" t="n">
        <v>31645</v>
      </c>
      <c r="D32" s="5" t="n">
        <v>85908</v>
      </c>
    </row>
    <row r="33" spans="1:7">
      <c r="A33" s="4" t="s">
        <v>116</v>
      </c>
      <c r="B33" s="5" t="n">
        <v>15418</v>
      </c>
      <c r="D33" s="5" t="n">
        <v>68018</v>
      </c>
    </row>
    <row r="34" spans="1:7">
      <c r="A34" s="4" t="s">
        <v>127</v>
      </c>
      <c r="B34" s="5" t="n">
        <v>-80</v>
      </c>
      <c r="D34" s="5" t="n">
        <v>-2140</v>
      </c>
    </row>
    <row r="35" spans="1:7">
      <c r="A35" s="4" t="s">
        <v>128</v>
      </c>
      <c r="B35" s="5" t="n">
        <v>15338</v>
      </c>
      <c r="D35" s="5" t="n">
        <v>65878</v>
      </c>
    </row>
    <row r="36" spans="1:7">
      <c r="A36" s="4" t="s">
        <v>596</v>
      </c>
    </row>
    <row r="37" spans="1:7">
      <c r="A37" s="3" t="s">
        <v>601</v>
      </c>
    </row>
    <row r="38" spans="1:7">
      <c r="A38" s="4" t="s">
        <v>107</v>
      </c>
      <c r="B38" s="5" t="n">
        <v>713872</v>
      </c>
      <c r="D38" s="5" t="n">
        <v>769284</v>
      </c>
    </row>
    <row r="39" spans="1:7">
      <c r="A39" s="4" t="s">
        <v>605</v>
      </c>
      <c r="B39" s="5" t="n">
        <v>382</v>
      </c>
      <c r="D39" s="5" t="n">
        <v>480</v>
      </c>
    </row>
    <row r="40" spans="1:7">
      <c r="A40" s="4" t="s">
        <v>108</v>
      </c>
      <c r="B40" s="5" t="n">
        <v>355373</v>
      </c>
      <c r="D40" s="5" t="n">
        <v>383147</v>
      </c>
    </row>
    <row r="41" spans="1:7">
      <c r="A41" s="4" t="s">
        <v>109</v>
      </c>
      <c r="B41" s="5" t="n">
        <v>358881</v>
      </c>
      <c r="D41" s="5" t="n">
        <v>386617</v>
      </c>
    </row>
    <row r="42" spans="1:7">
      <c r="A42" s="4" t="s">
        <v>110</v>
      </c>
      <c r="B42" s="5" t="n">
        <v>306197</v>
      </c>
      <c r="D42" s="5" t="n">
        <v>281404</v>
      </c>
    </row>
    <row r="43" spans="1:7">
      <c r="A43" s="4" t="s">
        <v>111</v>
      </c>
      <c r="B43" s="5" t="n">
        <v>3193</v>
      </c>
      <c r="D43" s="5" t="n">
        <v>-5814</v>
      </c>
    </row>
    <row r="44" spans="1:7">
      <c r="A44" s="4" t="s">
        <v>112</v>
      </c>
      <c r="B44" s="5" t="n">
        <v>49491</v>
      </c>
      <c r="D44" s="5" t="n">
        <v>111027</v>
      </c>
    </row>
    <row r="45" spans="1:7">
      <c r="A45" s="4" t="s">
        <v>602</v>
      </c>
      <c r="B45" s="5" t="n">
        <v>3</v>
      </c>
      <c r="D45" s="5" t="n">
        <v>-1</v>
      </c>
    </row>
    <row r="46" spans="1:7">
      <c r="A46" s="4" t="s">
        <v>114</v>
      </c>
      <c r="B46" s="5" t="n">
        <v>49488</v>
      </c>
      <c r="D46" s="5" t="n">
        <v>111028</v>
      </c>
    </row>
    <row r="47" spans="1:7">
      <c r="A47" s="4" t="s">
        <v>603</v>
      </c>
      <c r="B47" s="5" t="n">
        <v>11502</v>
      </c>
      <c r="D47" s="5" t="n">
        <v>28795</v>
      </c>
    </row>
    <row r="48" spans="1:7">
      <c r="A48" s="4" t="s">
        <v>604</v>
      </c>
      <c r="B48" s="5" t="n">
        <v>-6341</v>
      </c>
      <c r="D48" s="5" t="n">
        <v>3675</v>
      </c>
    </row>
    <row r="49" spans="1:7">
      <c r="A49" s="4" t="s">
        <v>116</v>
      </c>
      <c r="B49" s="5" t="n">
        <v>31645</v>
      </c>
      <c r="D49" s="5" t="n">
        <v>85908</v>
      </c>
    </row>
    <row r="50" spans="1:7">
      <c r="A50" s="4" t="s">
        <v>128</v>
      </c>
      <c r="B50" s="5" t="n">
        <v>31645</v>
      </c>
      <c r="D50" s="5" t="n">
        <v>85908</v>
      </c>
    </row>
    <row r="51" spans="1:7">
      <c r="A51" s="4" t="s">
        <v>598</v>
      </c>
    </row>
    <row r="52" spans="1:7">
      <c r="A52" s="3" t="s">
        <v>601</v>
      </c>
    </row>
    <row r="53" spans="1:7">
      <c r="A53" s="4" t="s">
        <v>107</v>
      </c>
      <c r="B53" s="5" t="n">
        <v>157151</v>
      </c>
      <c r="D53" s="5" t="n">
        <v>176568</v>
      </c>
    </row>
    <row r="54" spans="1:7">
      <c r="A54" s="4" t="s">
        <v>108</v>
      </c>
      <c r="B54" s="5" t="n">
        <v>86275</v>
      </c>
      <c r="D54" s="5" t="n">
        <v>94861</v>
      </c>
    </row>
    <row r="55" spans="1:7">
      <c r="A55" s="4" t="s">
        <v>109</v>
      </c>
      <c r="B55" s="5" t="n">
        <v>70876</v>
      </c>
      <c r="D55" s="5" t="n">
        <v>81707</v>
      </c>
    </row>
    <row r="56" spans="1:7">
      <c r="A56" s="4" t="s">
        <v>110</v>
      </c>
      <c r="B56" s="5" t="n">
        <v>74165</v>
      </c>
      <c r="D56" s="5" t="n">
        <v>76940</v>
      </c>
    </row>
    <row r="57" spans="1:7">
      <c r="A57" s="4" t="s">
        <v>112</v>
      </c>
      <c r="B57" s="5" t="n">
        <v>-3289</v>
      </c>
      <c r="D57" s="5" t="n">
        <v>4767</v>
      </c>
    </row>
    <row r="58" spans="1:7">
      <c r="A58" s="4" t="s">
        <v>602</v>
      </c>
      <c r="B58" s="5" t="n">
        <v>-11</v>
      </c>
      <c r="D58" s="5" t="n">
        <v>-49</v>
      </c>
    </row>
    <row r="59" spans="1:7">
      <c r="A59" s="4" t="s">
        <v>114</v>
      </c>
      <c r="B59" s="5" t="n">
        <v>-3278</v>
      </c>
      <c r="D59" s="5" t="n">
        <v>4816</v>
      </c>
    </row>
    <row r="60" spans="1:7">
      <c r="A60" s="4" t="s">
        <v>603</v>
      </c>
      <c r="B60" s="5" t="n">
        <v>3063</v>
      </c>
      <c r="D60" s="5" t="n">
        <v>1141</v>
      </c>
    </row>
    <row r="61" spans="1:7">
      <c r="A61" s="4" t="s">
        <v>116</v>
      </c>
      <c r="B61" s="5" t="n">
        <v>-6341</v>
      </c>
      <c r="D61" s="5" t="n">
        <v>3675</v>
      </c>
    </row>
    <row r="62" spans="1:7">
      <c r="A62" s="4" t="s">
        <v>127</v>
      </c>
      <c r="B62" s="5" t="n">
        <v>-21746</v>
      </c>
      <c r="D62" s="5" t="n">
        <v>3282</v>
      </c>
    </row>
    <row r="63" spans="1:7">
      <c r="A63" s="4" t="s">
        <v>128</v>
      </c>
      <c r="B63" s="5" t="n">
        <v>-28087</v>
      </c>
      <c r="D63" s="5" t="n">
        <v>6957</v>
      </c>
    </row>
    <row r="64" spans="1:7">
      <c r="A64" s="4" t="s">
        <v>599</v>
      </c>
    </row>
    <row r="65" spans="1:7">
      <c r="A65" s="3" t="s">
        <v>601</v>
      </c>
    </row>
    <row r="66" spans="1:7">
      <c r="A66" s="4" t="s">
        <v>605</v>
      </c>
      <c r="B66" s="5" t="n">
        <v>-382</v>
      </c>
      <c r="D66" s="5" t="n">
        <v>-480</v>
      </c>
    </row>
    <row r="67" spans="1:7">
      <c r="A67" s="4" t="s">
        <v>108</v>
      </c>
      <c r="B67" s="5" t="n">
        <v>-382</v>
      </c>
      <c r="D67" s="5" t="n">
        <v>-480</v>
      </c>
    </row>
    <row r="68" spans="1:7">
      <c r="A68" s="4" t="s">
        <v>604</v>
      </c>
      <c r="B68" s="5" t="n">
        <v>-40722</v>
      </c>
      <c r="D68" s="5" t="n">
        <v>-157601</v>
      </c>
    </row>
    <row r="69" spans="1:7">
      <c r="A69" s="4" t="s">
        <v>116</v>
      </c>
      <c r="B69" s="5" t="n">
        <v>-40722</v>
      </c>
      <c r="D69" s="5" t="n">
        <v>-157601</v>
      </c>
    </row>
    <row r="70" spans="1:7">
      <c r="A70" s="4" t="s">
        <v>128</v>
      </c>
      <c r="B70" s="6" t="n">
        <v>-40722</v>
      </c>
      <c r="D70" s="6" t="n">
        <v>-157601</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105</v>
      </c>
    </row>
    <row r="3" spans="1:3">
      <c r="A3" s="3" t="s">
        <v>607</v>
      </c>
    </row>
    <row r="4" spans="1:3">
      <c r="A4" s="4" t="s">
        <v>608</v>
      </c>
      <c r="B4" s="6" t="n">
        <v>76131</v>
      </c>
      <c r="C4" s="6" t="n">
        <v>110110</v>
      </c>
    </row>
    <row r="5" spans="1:3">
      <c r="A5" s="3" t="s">
        <v>142</v>
      </c>
    </row>
    <row r="6" spans="1:3">
      <c r="A6" s="4" t="s">
        <v>143</v>
      </c>
      <c r="B6" s="5" t="n">
        <v>-71983</v>
      </c>
      <c r="C6" s="5" t="n">
        <v>-46398</v>
      </c>
    </row>
    <row r="7" spans="1:3">
      <c r="A7" s="4" t="s">
        <v>144</v>
      </c>
      <c r="B7" s="5" t="n">
        <v>23</v>
      </c>
      <c r="C7" s="5" t="n">
        <v>12010</v>
      </c>
    </row>
    <row r="8" spans="1:3">
      <c r="A8" s="4" t="s">
        <v>145</v>
      </c>
      <c r="B8" s="5" t="n">
        <v>-1944</v>
      </c>
      <c r="C8" s="5" t="n">
        <v>-2848</v>
      </c>
    </row>
    <row r="9" spans="1:3">
      <c r="A9" s="4" t="s">
        <v>146</v>
      </c>
      <c r="B9" s="5" t="n">
        <v>-73904</v>
      </c>
      <c r="C9" s="5" t="n">
        <v>-37236</v>
      </c>
    </row>
    <row r="10" spans="1:3">
      <c r="A10" s="3" t="s">
        <v>147</v>
      </c>
    </row>
    <row r="11" spans="1:3">
      <c r="A11" s="4" t="s">
        <v>148</v>
      </c>
      <c r="B11" s="5" t="n">
        <v>787500</v>
      </c>
      <c r="C11" s="5" t="n">
        <v>242504</v>
      </c>
    </row>
    <row r="12" spans="1:3">
      <c r="A12" s="4" t="s">
        <v>149</v>
      </c>
      <c r="B12" s="5" t="n">
        <v>-437385</v>
      </c>
      <c r="C12" s="5" t="n">
        <v>-304157</v>
      </c>
    </row>
    <row r="13" spans="1:3">
      <c r="A13" s="4" t="s">
        <v>609</v>
      </c>
      <c r="B13" s="5" t="n">
        <v>-61357</v>
      </c>
    </row>
    <row r="14" spans="1:3">
      <c r="A14" s="4" t="s">
        <v>151</v>
      </c>
      <c r="B14" s="5" t="n">
        <v>2771</v>
      </c>
      <c r="C14" s="5" t="n">
        <v>1721</v>
      </c>
    </row>
    <row r="15" spans="1:3">
      <c r="A15" s="4" t="s">
        <v>152</v>
      </c>
      <c r="B15" s="5" t="n">
        <v>291529</v>
      </c>
      <c r="C15" s="5" t="n">
        <v>-59932</v>
      </c>
    </row>
    <row r="16" spans="1:3">
      <c r="A16" s="4" t="s">
        <v>153</v>
      </c>
      <c r="B16" s="5" t="n">
        <v>-837</v>
      </c>
      <c r="C16" s="5" t="n">
        <v>-460</v>
      </c>
    </row>
    <row r="17" spans="1:3">
      <c r="A17" s="4" t="s">
        <v>610</v>
      </c>
      <c r="B17" s="5" t="n">
        <v>292919</v>
      </c>
      <c r="C17" s="5" t="n">
        <v>12482</v>
      </c>
    </row>
    <row r="18" spans="1:3">
      <c r="A18" s="4" t="s">
        <v>155</v>
      </c>
      <c r="B18" s="5" t="n">
        <v>71495</v>
      </c>
      <c r="C18" s="5" t="n">
        <v>77295</v>
      </c>
    </row>
    <row r="19" spans="1:3">
      <c r="A19" s="4" t="s">
        <v>156</v>
      </c>
      <c r="B19" s="5" t="n">
        <v>364414</v>
      </c>
      <c r="C19" s="5" t="n">
        <v>89777</v>
      </c>
    </row>
    <row r="20" spans="1:3">
      <c r="A20" s="4" t="s">
        <v>592</v>
      </c>
    </row>
    <row r="21" spans="1:3">
      <c r="A21" s="3" t="s">
        <v>607</v>
      </c>
    </row>
    <row r="22" spans="1:3">
      <c r="A22" s="4" t="s">
        <v>608</v>
      </c>
      <c r="B22" s="5" t="n">
        <v>-17666</v>
      </c>
      <c r="C22" s="5" t="n">
        <v>1262</v>
      </c>
    </row>
    <row r="23" spans="1:3">
      <c r="A23" s="3" t="s">
        <v>142</v>
      </c>
    </row>
    <row r="24" spans="1:3">
      <c r="A24" s="4" t="s">
        <v>143</v>
      </c>
      <c r="B24" s="5" t="n">
        <v>-5</v>
      </c>
    </row>
    <row r="25" spans="1:3">
      <c r="A25" s="4" t="s">
        <v>146</v>
      </c>
      <c r="B25" s="5" t="n">
        <v>-5</v>
      </c>
    </row>
    <row r="26" spans="1:3">
      <c r="A26" s="3" t="s">
        <v>147</v>
      </c>
    </row>
    <row r="27" spans="1:3">
      <c r="A27" s="4" t="s">
        <v>609</v>
      </c>
      <c r="B27" s="5" t="n">
        <v>-61357</v>
      </c>
    </row>
    <row r="28" spans="1:3">
      <c r="A28" s="4" t="s">
        <v>151</v>
      </c>
      <c r="B28" s="5" t="n">
        <v>2771</v>
      </c>
      <c r="C28" s="5" t="n">
        <v>1721</v>
      </c>
    </row>
    <row r="29" spans="1:3">
      <c r="A29" s="4" t="s">
        <v>594</v>
      </c>
      <c r="B29" s="5" t="n">
        <v>76257</v>
      </c>
      <c r="C29" s="5" t="n">
        <v>-2983</v>
      </c>
    </row>
    <row r="30" spans="1:3">
      <c r="A30" s="4" t="s">
        <v>152</v>
      </c>
      <c r="B30" s="5" t="n">
        <v>17671</v>
      </c>
      <c r="C30" s="5" t="n">
        <v>-1262</v>
      </c>
    </row>
    <row r="31" spans="1:3">
      <c r="A31" s="4" t="s">
        <v>595</v>
      </c>
    </row>
    <row r="32" spans="1:3">
      <c r="A32" s="3" t="s">
        <v>607</v>
      </c>
    </row>
    <row r="33" spans="1:3">
      <c r="A33" s="4" t="s">
        <v>608</v>
      </c>
      <c r="B33" s="5" t="n">
        <v>-30822</v>
      </c>
      <c r="C33" s="5" t="n">
        <v>-32639</v>
      </c>
    </row>
    <row r="34" spans="1:3">
      <c r="A34" s="3" t="s">
        <v>147</v>
      </c>
    </row>
    <row r="35" spans="1:3">
      <c r="A35" s="4" t="s">
        <v>148</v>
      </c>
      <c r="B35" s="5" t="n">
        <v>787500</v>
      </c>
      <c r="C35" s="5" t="n">
        <v>242500</v>
      </c>
    </row>
    <row r="36" spans="1:3">
      <c r="A36" s="4" t="s">
        <v>149</v>
      </c>
      <c r="B36" s="5" t="n">
        <v>-437386</v>
      </c>
      <c r="C36" s="5" t="n">
        <v>-304154</v>
      </c>
    </row>
    <row r="37" spans="1:3">
      <c r="A37" s="4" t="s">
        <v>594</v>
      </c>
      <c r="B37" s="5" t="n">
        <v>-319292</v>
      </c>
      <c r="C37" s="5" t="n">
        <v>94293</v>
      </c>
    </row>
    <row r="38" spans="1:3">
      <c r="A38" s="4" t="s">
        <v>152</v>
      </c>
      <c r="B38" s="5" t="n">
        <v>30822</v>
      </c>
      <c r="C38" s="5" t="n">
        <v>32639</v>
      </c>
    </row>
    <row r="39" spans="1:3">
      <c r="A39" s="4" t="s">
        <v>155</v>
      </c>
      <c r="B39" s="5" t="n">
        <v>10</v>
      </c>
      <c r="C39" s="5" t="n">
        <v>10</v>
      </c>
    </row>
    <row r="40" spans="1:3">
      <c r="A40" s="4" t="s">
        <v>156</v>
      </c>
      <c r="B40" s="5" t="n">
        <v>10</v>
      </c>
      <c r="C40" s="5" t="n">
        <v>10</v>
      </c>
    </row>
    <row r="41" spans="1:3">
      <c r="A41" s="4" t="s">
        <v>596</v>
      </c>
    </row>
    <row r="42" spans="1:3">
      <c r="A42" s="3" t="s">
        <v>607</v>
      </c>
    </row>
    <row r="43" spans="1:3">
      <c r="A43" s="4" t="s">
        <v>608</v>
      </c>
      <c r="B43" s="5" t="n">
        <v>122299</v>
      </c>
      <c r="C43" s="5" t="n">
        <v>144685</v>
      </c>
    </row>
    <row r="44" spans="1:3">
      <c r="A44" s="3" t="s">
        <v>142</v>
      </c>
    </row>
    <row r="45" spans="1:3">
      <c r="A45" s="4" t="s">
        <v>143</v>
      </c>
      <c r="B45" s="5" t="n">
        <v>-65724</v>
      </c>
      <c r="C45" s="5" t="n">
        <v>-41559</v>
      </c>
    </row>
    <row r="46" spans="1:3">
      <c r="A46" s="4" t="s">
        <v>144</v>
      </c>
      <c r="B46" s="5" t="n">
        <v>23</v>
      </c>
      <c r="C46" s="5" t="n">
        <v>12007</v>
      </c>
    </row>
    <row r="47" spans="1:3">
      <c r="A47" s="4" t="s">
        <v>145</v>
      </c>
      <c r="B47" s="5" t="n">
        <v>-1691</v>
      </c>
      <c r="C47" s="5" t="n">
        <v>-2008</v>
      </c>
    </row>
    <row r="48" spans="1:3">
      <c r="A48" s="4" t="s">
        <v>597</v>
      </c>
      <c r="B48" s="5" t="n">
        <v>239910</v>
      </c>
      <c r="C48" s="5" t="n">
        <v>-92458</v>
      </c>
    </row>
    <row r="49" spans="1:3">
      <c r="A49" s="4" t="s">
        <v>146</v>
      </c>
      <c r="B49" s="5" t="n">
        <v>172518</v>
      </c>
      <c r="C49" s="5" t="n">
        <v>-124018</v>
      </c>
    </row>
    <row r="50" spans="1:3">
      <c r="A50" s="3" t="s">
        <v>147</v>
      </c>
    </row>
    <row r="51" spans="1:3">
      <c r="A51" s="4" t="s">
        <v>148</v>
      </c>
      <c r="C51" s="5" t="n">
        <v>4</v>
      </c>
    </row>
    <row r="52" spans="1:3">
      <c r="A52" s="4" t="s">
        <v>149</v>
      </c>
      <c r="B52" s="5" t="n">
        <v>1</v>
      </c>
      <c r="C52" s="5" t="n">
        <v>-2</v>
      </c>
    </row>
    <row r="53" spans="1:3">
      <c r="A53" s="4" t="s">
        <v>152</v>
      </c>
      <c r="B53" s="5" t="n">
        <v>1</v>
      </c>
      <c r="C53" s="5" t="n">
        <v>2</v>
      </c>
    </row>
    <row r="54" spans="1:3">
      <c r="A54" s="4" t="s">
        <v>610</v>
      </c>
      <c r="B54" s="5" t="n">
        <v>294818</v>
      </c>
      <c r="C54" s="5" t="n">
        <v>20669</v>
      </c>
    </row>
    <row r="55" spans="1:3">
      <c r="A55" s="4" t="s">
        <v>155</v>
      </c>
      <c r="B55" s="5" t="n">
        <v>41009</v>
      </c>
      <c r="C55" s="5" t="n">
        <v>29050</v>
      </c>
    </row>
    <row r="56" spans="1:3">
      <c r="A56" s="4" t="s">
        <v>156</v>
      </c>
      <c r="B56" s="5" t="n">
        <v>335827</v>
      </c>
      <c r="C56" s="5" t="n">
        <v>49719</v>
      </c>
    </row>
    <row r="57" spans="1:3">
      <c r="A57" s="4" t="s">
        <v>598</v>
      </c>
    </row>
    <row r="58" spans="1:3">
      <c r="A58" s="3" t="s">
        <v>607</v>
      </c>
    </row>
    <row r="59" spans="1:3">
      <c r="A59" s="4" t="s">
        <v>608</v>
      </c>
      <c r="B59" s="5" t="n">
        <v>2320</v>
      </c>
      <c r="C59" s="5" t="n">
        <v>-3198</v>
      </c>
    </row>
    <row r="60" spans="1:3">
      <c r="A60" s="3" t="s">
        <v>142</v>
      </c>
    </row>
    <row r="61" spans="1:3">
      <c r="A61" s="4" t="s">
        <v>143</v>
      </c>
      <c r="B61" s="5" t="n">
        <v>-6254</v>
      </c>
      <c r="C61" s="5" t="n">
        <v>-4839</v>
      </c>
    </row>
    <row r="62" spans="1:3">
      <c r="A62" s="4" t="s">
        <v>144</v>
      </c>
      <c r="C62" s="5" t="n">
        <v>3</v>
      </c>
    </row>
    <row r="63" spans="1:3">
      <c r="A63" s="4" t="s">
        <v>145</v>
      </c>
      <c r="B63" s="5" t="n">
        <v>-253</v>
      </c>
      <c r="C63" s="5" t="n">
        <v>-840</v>
      </c>
    </row>
    <row r="64" spans="1:3">
      <c r="A64" s="4" t="s">
        <v>146</v>
      </c>
      <c r="B64" s="5" t="n">
        <v>-6507</v>
      </c>
      <c r="C64" s="5" t="n">
        <v>-5676</v>
      </c>
    </row>
    <row r="65" spans="1:3">
      <c r="A65" s="3" t="s">
        <v>147</v>
      </c>
    </row>
    <row r="66" spans="1:3">
      <c r="A66" s="4" t="s">
        <v>149</v>
      </c>
      <c r="C66" s="5" t="n">
        <v>-1</v>
      </c>
    </row>
    <row r="67" spans="1:3">
      <c r="A67" s="4" t="s">
        <v>594</v>
      </c>
      <c r="B67" s="5" t="n">
        <v>3125</v>
      </c>
      <c r="C67" s="5" t="n">
        <v>1148</v>
      </c>
    </row>
    <row r="68" spans="1:3">
      <c r="A68" s="4" t="s">
        <v>152</v>
      </c>
      <c r="B68" s="5" t="n">
        <v>3125</v>
      </c>
      <c r="C68" s="5" t="n">
        <v>1147</v>
      </c>
    </row>
    <row r="69" spans="1:3">
      <c r="A69" s="4" t="s">
        <v>153</v>
      </c>
      <c r="B69" s="5" t="n">
        <v>-837</v>
      </c>
      <c r="C69" s="5" t="n">
        <v>-460</v>
      </c>
    </row>
    <row r="70" spans="1:3">
      <c r="A70" s="4" t="s">
        <v>610</v>
      </c>
      <c r="B70" s="5" t="n">
        <v>-1899</v>
      </c>
      <c r="C70" s="5" t="n">
        <v>-8187</v>
      </c>
    </row>
    <row r="71" spans="1:3">
      <c r="A71" s="4" t="s">
        <v>155</v>
      </c>
      <c r="B71" s="5" t="n">
        <v>30476</v>
      </c>
      <c r="C71" s="5" t="n">
        <v>48235</v>
      </c>
    </row>
    <row r="72" spans="1:3">
      <c r="A72" s="4" t="s">
        <v>156</v>
      </c>
      <c r="B72" s="5" t="n">
        <v>28577</v>
      </c>
      <c r="C72" s="5" t="n">
        <v>40048</v>
      </c>
    </row>
    <row r="73" spans="1:3">
      <c r="A73" s="4" t="s">
        <v>599</v>
      </c>
    </row>
    <row r="74" spans="1:3">
      <c r="A74" s="3" t="s">
        <v>142</v>
      </c>
    </row>
    <row r="75" spans="1:3">
      <c r="A75" s="4" t="s">
        <v>597</v>
      </c>
      <c r="B75" s="5" t="n">
        <v>-239910</v>
      </c>
      <c r="C75" s="5" t="n">
        <v>92458</v>
      </c>
    </row>
    <row r="76" spans="1:3">
      <c r="A76" s="4" t="s">
        <v>146</v>
      </c>
      <c r="B76" s="5" t="n">
        <v>-239910</v>
      </c>
      <c r="C76" s="5" t="n">
        <v>92458</v>
      </c>
    </row>
    <row r="77" spans="1:3">
      <c r="A77" s="3" t="s">
        <v>147</v>
      </c>
    </row>
    <row r="78" spans="1:3">
      <c r="A78" s="4" t="s">
        <v>594</v>
      </c>
      <c r="B78" s="5" t="n">
        <v>239910</v>
      </c>
      <c r="C78" s="5" t="n">
        <v>-92458</v>
      </c>
    </row>
    <row r="79" spans="1:3">
      <c r="A79" s="4" t="s">
        <v>152</v>
      </c>
      <c r="B79" s="6" t="n">
        <v>239910</v>
      </c>
      <c r="C79" s="6" t="n">
        <v>-924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105</v>
      </c>
    </row>
    <row r="3" spans="1:3">
      <c r="A3" s="3" t="s">
        <v>130</v>
      </c>
    </row>
    <row r="4" spans="1:3">
      <c r="A4" s="4" t="s">
        <v>116</v>
      </c>
      <c r="B4" s="6" t="n">
        <v>66583</v>
      </c>
      <c r="C4" s="6" t="n">
        <v>131452</v>
      </c>
    </row>
    <row r="5" spans="1:3">
      <c r="A5" s="3" t="s">
        <v>131</v>
      </c>
    </row>
    <row r="6" spans="1:3">
      <c r="A6" s="4" t="s">
        <v>132</v>
      </c>
      <c r="B6" s="5" t="n">
        <v>53997</v>
      </c>
      <c r="C6" s="5" t="n">
        <v>53275</v>
      </c>
    </row>
    <row r="7" spans="1:3">
      <c r="A7" s="4" t="s">
        <v>133</v>
      </c>
      <c r="B7" s="5" t="n">
        <v>6532</v>
      </c>
      <c r="C7" s="5" t="n">
        <v>5871</v>
      </c>
    </row>
    <row r="8" spans="1:3">
      <c r="A8" s="4" t="s">
        <v>134</v>
      </c>
      <c r="B8" s="5" t="n">
        <v>1767</v>
      </c>
      <c r="C8" s="5" t="n">
        <v>1979</v>
      </c>
    </row>
    <row r="9" spans="1:3">
      <c r="A9" s="4" t="s">
        <v>135</v>
      </c>
      <c r="B9" s="5" t="n">
        <v>-357</v>
      </c>
      <c r="C9" s="5" t="n">
        <v>-473</v>
      </c>
    </row>
    <row r="10" spans="1:3">
      <c r="A10" s="4" t="s">
        <v>136</v>
      </c>
      <c r="B10" s="5" t="n">
        <v>-18</v>
      </c>
      <c r="C10" s="5" t="n">
        <v>-6548</v>
      </c>
    </row>
    <row r="11" spans="1:3">
      <c r="A11" s="4" t="s">
        <v>137</v>
      </c>
      <c r="B11" s="5" t="n">
        <v>5547</v>
      </c>
      <c r="C11" s="5" t="n">
        <v>8530</v>
      </c>
    </row>
    <row r="12" spans="1:3">
      <c r="A12" s="3" t="s">
        <v>138</v>
      </c>
    </row>
    <row r="13" spans="1:3">
      <c r="A13" s="4" t="s">
        <v>139</v>
      </c>
      <c r="B13" s="5" t="n">
        <v>158</v>
      </c>
      <c r="C13" s="5" t="n">
        <v>5950</v>
      </c>
    </row>
    <row r="14" spans="1:3">
      <c r="A14" s="4" t="s">
        <v>62</v>
      </c>
      <c r="B14" s="5" t="n">
        <v>19199</v>
      </c>
      <c r="C14" s="5" t="n">
        <v>-7554</v>
      </c>
    </row>
    <row r="15" spans="1:3">
      <c r="A15" s="4" t="s">
        <v>63</v>
      </c>
      <c r="B15" s="5" t="n">
        <v>1365</v>
      </c>
      <c r="C15" s="5" t="n">
        <v>-14213</v>
      </c>
    </row>
    <row r="16" spans="1:3">
      <c r="A16" s="4" t="s">
        <v>64</v>
      </c>
      <c r="B16" s="5" t="n">
        <v>-17692</v>
      </c>
      <c r="C16" s="5" t="n">
        <v>2754</v>
      </c>
    </row>
    <row r="17" spans="1:3">
      <c r="A17" s="4" t="s">
        <v>70</v>
      </c>
      <c r="B17" s="5" t="n">
        <v>575</v>
      </c>
      <c r="C17" s="5" t="n">
        <v>-1293</v>
      </c>
    </row>
    <row r="18" spans="1:3">
      <c r="A18" s="4" t="s">
        <v>140</v>
      </c>
      <c r="B18" s="5" t="n">
        <v>-55679</v>
      </c>
      <c r="C18" s="5" t="n">
        <v>-69704</v>
      </c>
    </row>
    <row r="19" spans="1:3">
      <c r="A19" s="4" t="s">
        <v>77</v>
      </c>
      <c r="B19" s="5" t="n">
        <v>-7199</v>
      </c>
      <c r="C19" s="5" t="n">
        <v>4150</v>
      </c>
    </row>
    <row r="20" spans="1:3">
      <c r="A20" s="4" t="s">
        <v>81</v>
      </c>
      <c r="B20" s="5" t="n">
        <v>1353</v>
      </c>
      <c r="C20" s="5" t="n">
        <v>-4066</v>
      </c>
    </row>
    <row r="21" spans="1:3">
      <c r="A21" s="4" t="s">
        <v>141</v>
      </c>
      <c r="B21" s="5" t="n">
        <v>76131</v>
      </c>
      <c r="C21" s="5" t="n">
        <v>110110</v>
      </c>
    </row>
    <row r="22" spans="1:3">
      <c r="A22" s="3" t="s">
        <v>142</v>
      </c>
    </row>
    <row r="23" spans="1:3">
      <c r="A23" s="4" t="s">
        <v>143</v>
      </c>
      <c r="B23" s="5" t="n">
        <v>-71983</v>
      </c>
      <c r="C23" s="5" t="n">
        <v>-46398</v>
      </c>
    </row>
    <row r="24" spans="1:3">
      <c r="A24" s="4" t="s">
        <v>144</v>
      </c>
      <c r="B24" s="5" t="n">
        <v>23</v>
      </c>
      <c r="C24" s="5" t="n">
        <v>12010</v>
      </c>
    </row>
    <row r="25" spans="1:3">
      <c r="A25" s="4" t="s">
        <v>145</v>
      </c>
      <c r="B25" s="5" t="n">
        <v>-1944</v>
      </c>
      <c r="C25" s="5" t="n">
        <v>-2848</v>
      </c>
    </row>
    <row r="26" spans="1:3">
      <c r="A26" s="4" t="s">
        <v>146</v>
      </c>
      <c r="B26" s="5" t="n">
        <v>-73904</v>
      </c>
      <c r="C26" s="5" t="n">
        <v>-37236</v>
      </c>
    </row>
    <row r="27" spans="1:3">
      <c r="A27" s="3" t="s">
        <v>147</v>
      </c>
    </row>
    <row r="28" spans="1:3">
      <c r="A28" s="4" t="s">
        <v>148</v>
      </c>
      <c r="B28" s="5" t="n">
        <v>787500</v>
      </c>
      <c r="C28" s="5" t="n">
        <v>242504</v>
      </c>
    </row>
    <row r="29" spans="1:3">
      <c r="A29" s="4" t="s">
        <v>149</v>
      </c>
      <c r="B29" s="5" t="n">
        <v>-437385</v>
      </c>
      <c r="C29" s="5" t="n">
        <v>-304157</v>
      </c>
    </row>
    <row r="30" spans="1:3">
      <c r="A30" s="4" t="s">
        <v>150</v>
      </c>
      <c r="B30" s="5" t="n">
        <v>-61357</v>
      </c>
    </row>
    <row r="31" spans="1:3">
      <c r="A31" s="4" t="s">
        <v>151</v>
      </c>
      <c r="B31" s="5" t="n">
        <v>2771</v>
      </c>
      <c r="C31" s="5" t="n">
        <v>1721</v>
      </c>
    </row>
    <row r="32" spans="1:3">
      <c r="A32" s="4" t="s">
        <v>152</v>
      </c>
      <c r="B32" s="5" t="n">
        <v>291529</v>
      </c>
      <c r="C32" s="5" t="n">
        <v>-59932</v>
      </c>
    </row>
    <row r="33" spans="1:3">
      <c r="A33" s="4" t="s">
        <v>153</v>
      </c>
      <c r="B33" s="5" t="n">
        <v>-837</v>
      </c>
      <c r="C33" s="5" t="n">
        <v>-460</v>
      </c>
    </row>
    <row r="34" spans="1:3">
      <c r="A34" s="4" t="s">
        <v>154</v>
      </c>
      <c r="B34" s="5" t="n">
        <v>292919</v>
      </c>
      <c r="C34" s="5" t="n">
        <v>12482</v>
      </c>
    </row>
    <row r="35" spans="1:3">
      <c r="A35" s="4" t="s">
        <v>155</v>
      </c>
      <c r="B35" s="5" t="n">
        <v>71495</v>
      </c>
      <c r="C35" s="5" t="n">
        <v>77295</v>
      </c>
    </row>
    <row r="36" spans="1:3">
      <c r="A36" s="4" t="s">
        <v>156</v>
      </c>
      <c r="B36" s="5" t="n">
        <v>364414</v>
      </c>
      <c r="C36" s="5" t="n">
        <v>89777</v>
      </c>
    </row>
    <row r="37" spans="1:3">
      <c r="A37" s="3" t="s">
        <v>157</v>
      </c>
    </row>
    <row r="38" spans="1:3">
      <c r="A38" s="4" t="s">
        <v>158</v>
      </c>
      <c r="B38" s="5" t="n">
        <v>41366</v>
      </c>
      <c r="C38" s="5" t="n">
        <v>48378</v>
      </c>
    </row>
    <row r="39" spans="1:3">
      <c r="A39" s="4" t="s">
        <v>159</v>
      </c>
      <c r="B39" s="5" t="n">
        <v>45521</v>
      </c>
      <c r="C39" s="5" t="n">
        <v>37518</v>
      </c>
    </row>
    <row r="40" spans="1:3">
      <c r="A40" s="4" t="s">
        <v>160</v>
      </c>
      <c r="B40" s="6" t="n">
        <v>5090</v>
      </c>
      <c r="C40" s="6" t="n">
        <v>37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104</v>
      </c>
      <c r="D1" s="2" t="s">
        <v>1</v>
      </c>
    </row>
    <row r="2" spans="1:5">
      <c r="B2" s="2" t="s">
        <v>2</v>
      </c>
      <c r="C2" s="2" t="s">
        <v>105</v>
      </c>
      <c r="D2" s="2" t="s">
        <v>2</v>
      </c>
      <c r="E2" s="2" t="s">
        <v>105</v>
      </c>
    </row>
    <row r="3" spans="1:5">
      <c r="A3" s="3" t="s">
        <v>612</v>
      </c>
    </row>
    <row r="4" spans="1:5">
      <c r="A4" s="4" t="s">
        <v>613</v>
      </c>
      <c r="B4" s="6" t="n">
        <v>3193</v>
      </c>
      <c r="C4" s="6" t="n">
        <v>-5814</v>
      </c>
      <c r="D4" s="6" t="n">
        <v>5725</v>
      </c>
      <c r="E4" s="6" t="n">
        <v>-1834</v>
      </c>
    </row>
    <row r="5" spans="1:5">
      <c r="A5" s="4" t="s">
        <v>614</v>
      </c>
      <c r="B5" s="5" t="n">
        <v>3193</v>
      </c>
      <c r="C5" s="5" t="n">
        <v>-5814</v>
      </c>
      <c r="D5" s="5" t="n">
        <v>5725</v>
      </c>
      <c r="E5" s="5" t="n">
        <v>-1834</v>
      </c>
    </row>
    <row r="6" spans="1:5">
      <c r="A6" s="4" t="s">
        <v>286</v>
      </c>
    </row>
    <row r="7" spans="1:5">
      <c r="A7" s="3" t="s">
        <v>612</v>
      </c>
    </row>
    <row r="8" spans="1:5">
      <c r="A8" s="4" t="s">
        <v>615</v>
      </c>
      <c r="B8" s="5" t="n">
        <v>107</v>
      </c>
      <c r="D8" s="5" t="n">
        <v>1360</v>
      </c>
    </row>
    <row r="9" spans="1:5">
      <c r="A9" s="4" t="s">
        <v>613</v>
      </c>
      <c r="D9" s="5" t="n">
        <v>1360</v>
      </c>
    </row>
    <row r="10" spans="1:5">
      <c r="A10" s="4" t="s">
        <v>616</v>
      </c>
    </row>
    <row r="11" spans="1:5">
      <c r="A11" s="3" t="s">
        <v>612</v>
      </c>
    </row>
    <row r="12" spans="1:5">
      <c r="A12" s="4" t="s">
        <v>613</v>
      </c>
      <c r="B12" s="6" t="n">
        <v>3086</v>
      </c>
      <c r="C12" s="6" t="n">
        <v>-5814</v>
      </c>
      <c r="D12" s="6" t="n">
        <v>4365</v>
      </c>
      <c r="E12" s="6" t="n">
        <v>-183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617</v>
      </c>
      <c r="B1" s="2" t="s">
        <v>104</v>
      </c>
      <c r="D1" s="2" t="s">
        <v>1</v>
      </c>
    </row>
    <row r="2" spans="1:5">
      <c r="B2" s="2" t="s">
        <v>2</v>
      </c>
      <c r="C2" s="2" t="s">
        <v>105</v>
      </c>
      <c r="D2" s="2" t="s">
        <v>2</v>
      </c>
      <c r="E2" s="2" t="s">
        <v>105</v>
      </c>
    </row>
    <row r="3" spans="1:5">
      <c r="A3" s="3" t="s">
        <v>618</v>
      </c>
    </row>
    <row r="4" spans="1:5">
      <c r="A4" s="4" t="s">
        <v>613</v>
      </c>
      <c r="B4" s="6" t="n">
        <v>3193</v>
      </c>
      <c r="C4" s="6" t="n">
        <v>-5814</v>
      </c>
      <c r="D4" s="6" t="n">
        <v>5725</v>
      </c>
      <c r="E4" s="6" t="n">
        <v>-1834</v>
      </c>
    </row>
    <row r="5" spans="1:5">
      <c r="A5" s="4" t="s">
        <v>483</v>
      </c>
    </row>
    <row r="6" spans="1:5">
      <c r="A6" s="3" t="s">
        <v>618</v>
      </c>
    </row>
    <row r="7" spans="1:5">
      <c r="A7" s="4" t="s">
        <v>613</v>
      </c>
      <c r="D7" s="5" t="n">
        <v>2400</v>
      </c>
    </row>
    <row r="8" spans="1:5">
      <c r="A8" s="4" t="s">
        <v>485</v>
      </c>
    </row>
    <row r="9" spans="1:5">
      <c r="A9" s="3" t="s">
        <v>618</v>
      </c>
    </row>
    <row r="10" spans="1:5">
      <c r="A10" s="4" t="s">
        <v>613</v>
      </c>
      <c r="D10" s="5" t="n">
        <v>1300</v>
      </c>
    </row>
    <row r="11" spans="1:5">
      <c r="A11" s="4" t="s">
        <v>487</v>
      </c>
    </row>
    <row r="12" spans="1:5">
      <c r="A12" s="3" t="s">
        <v>618</v>
      </c>
    </row>
    <row r="13" spans="1:5">
      <c r="A13" s="4" t="s">
        <v>613</v>
      </c>
      <c r="D13" s="5" t="n">
        <v>700</v>
      </c>
    </row>
    <row r="14" spans="1:5">
      <c r="A14" s="4" t="s">
        <v>286</v>
      </c>
    </row>
    <row r="15" spans="1:5">
      <c r="A15" s="3" t="s">
        <v>618</v>
      </c>
    </row>
    <row r="16" spans="1:5">
      <c r="A16" s="4" t="s">
        <v>613</v>
      </c>
      <c r="D16" s="5" t="n">
        <v>1360</v>
      </c>
    </row>
    <row r="17" spans="1:5">
      <c r="A17" s="4" t="s">
        <v>619</v>
      </c>
      <c r="D17" s="5" t="n">
        <v>1360</v>
      </c>
    </row>
    <row r="18" spans="1:5">
      <c r="A18" s="4" t="s">
        <v>620</v>
      </c>
    </row>
    <row r="19" spans="1:5">
      <c r="A19" s="3" t="s">
        <v>618</v>
      </c>
    </row>
    <row r="20" spans="1:5">
      <c r="A20" s="4" t="s">
        <v>613</v>
      </c>
      <c r="D20" s="5" t="n">
        <v>100</v>
      </c>
    </row>
    <row r="21" spans="1:5">
      <c r="A21" s="4" t="s">
        <v>621</v>
      </c>
    </row>
    <row r="22" spans="1:5">
      <c r="A22" s="3" t="s">
        <v>618</v>
      </c>
    </row>
    <row r="23" spans="1:5">
      <c r="A23" s="4" t="s">
        <v>613</v>
      </c>
      <c r="D23" s="5" t="n">
        <v>1300</v>
      </c>
    </row>
    <row r="24" spans="1:5">
      <c r="A24" s="4" t="s">
        <v>616</v>
      </c>
    </row>
    <row r="25" spans="1:5">
      <c r="A25" s="3" t="s">
        <v>618</v>
      </c>
    </row>
    <row r="26" spans="1:5">
      <c r="A26" s="4" t="s">
        <v>622</v>
      </c>
      <c r="D26" s="5" t="n">
        <v>928</v>
      </c>
    </row>
    <row r="27" spans="1:5">
      <c r="A27" s="4" t="s">
        <v>613</v>
      </c>
      <c r="B27" s="5" t="n">
        <v>3086</v>
      </c>
      <c r="C27" s="6" t="n">
        <v>-5814</v>
      </c>
      <c r="D27" s="5" t="n">
        <v>4365</v>
      </c>
      <c r="E27" s="6" t="n">
        <v>-1834</v>
      </c>
    </row>
    <row r="28" spans="1:5">
      <c r="A28" s="4" t="s">
        <v>619</v>
      </c>
      <c r="D28" s="5" t="n">
        <v>4576</v>
      </c>
    </row>
    <row r="29" spans="1:5">
      <c r="A29" s="4" t="s">
        <v>623</v>
      </c>
      <c r="B29" s="5" t="n">
        <v>717</v>
      </c>
      <c r="D29" s="5" t="n">
        <v>717</v>
      </c>
    </row>
    <row r="30" spans="1:5">
      <c r="A30" s="4" t="s">
        <v>624</v>
      </c>
    </row>
    <row r="31" spans="1:5">
      <c r="A31" s="3" t="s">
        <v>618</v>
      </c>
    </row>
    <row r="32" spans="1:5">
      <c r="A32" s="4" t="s">
        <v>613</v>
      </c>
      <c r="D32" s="5" t="n">
        <v>998</v>
      </c>
    </row>
    <row r="33" spans="1:5">
      <c r="A33" s="4" t="s">
        <v>619</v>
      </c>
      <c r="D33" s="5" t="n">
        <v>998</v>
      </c>
    </row>
    <row r="34" spans="1:5">
      <c r="A34" s="4" t="s">
        <v>625</v>
      </c>
    </row>
    <row r="35" spans="1:5">
      <c r="A35" s="3" t="s">
        <v>618</v>
      </c>
    </row>
    <row r="36" spans="1:5">
      <c r="A36" s="4" t="s">
        <v>622</v>
      </c>
      <c r="D36" s="5" t="n">
        <v>654</v>
      </c>
    </row>
    <row r="37" spans="1:5">
      <c r="A37" s="4" t="s">
        <v>613</v>
      </c>
      <c r="D37" s="5" t="n">
        <v>2022</v>
      </c>
    </row>
    <row r="38" spans="1:5">
      <c r="A38" s="4" t="s">
        <v>619</v>
      </c>
      <c r="D38" s="5" t="n">
        <v>1959</v>
      </c>
    </row>
    <row r="39" spans="1:5">
      <c r="A39" s="4" t="s">
        <v>623</v>
      </c>
      <c r="B39" s="6" t="n">
        <v>717</v>
      </c>
      <c r="D39" s="5" t="n">
        <v>717</v>
      </c>
    </row>
    <row r="40" spans="1:5">
      <c r="A40" s="4" t="s">
        <v>626</v>
      </c>
    </row>
    <row r="41" spans="1:5">
      <c r="A41" s="3" t="s">
        <v>618</v>
      </c>
    </row>
    <row r="42" spans="1:5">
      <c r="A42" s="4" t="s">
        <v>613</v>
      </c>
      <c r="D42" s="5" t="n">
        <v>362</v>
      </c>
    </row>
    <row r="43" spans="1:5">
      <c r="A43" s="4" t="s">
        <v>619</v>
      </c>
      <c r="D43" s="5" t="n">
        <v>362</v>
      </c>
    </row>
    <row r="44" spans="1:5">
      <c r="A44" s="4" t="s">
        <v>627</v>
      </c>
    </row>
    <row r="45" spans="1:5">
      <c r="A45" s="3" t="s">
        <v>618</v>
      </c>
    </row>
    <row r="46" spans="1:5">
      <c r="A46" s="4" t="s">
        <v>622</v>
      </c>
      <c r="D46" s="5" t="n">
        <v>70</v>
      </c>
    </row>
    <row r="47" spans="1:5">
      <c r="A47" s="4" t="s">
        <v>613</v>
      </c>
      <c r="D47" s="5" t="n">
        <v>917</v>
      </c>
    </row>
    <row r="48" spans="1:5">
      <c r="A48" s="4" t="s">
        <v>619</v>
      </c>
      <c r="D48" s="5" t="n">
        <v>987</v>
      </c>
    </row>
    <row r="49" spans="1:5">
      <c r="A49" s="4" t="s">
        <v>628</v>
      </c>
    </row>
    <row r="50" spans="1:5">
      <c r="A50" s="3" t="s">
        <v>618</v>
      </c>
    </row>
    <row r="51" spans="1:5">
      <c r="A51" s="4" t="s">
        <v>622</v>
      </c>
      <c r="D51" s="5" t="n">
        <v>204</v>
      </c>
    </row>
    <row r="52" spans="1:5">
      <c r="A52" s="4" t="s">
        <v>613</v>
      </c>
      <c r="D52" s="5" t="n">
        <v>1426</v>
      </c>
    </row>
    <row r="53" spans="1:5">
      <c r="A53" s="4" t="s">
        <v>619</v>
      </c>
      <c r="D53" s="6" t="n">
        <v>163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4"/>
    <col customWidth="1" max="3" min="3" width="15"/>
    <col customWidth="1" max="4" min="4" width="15"/>
    <col customWidth="1" max="5" min="5" width="14"/>
  </cols>
  <sheetData>
    <row r="1" spans="1:5">
      <c r="A1" s="1" t="s">
        <v>629</v>
      </c>
      <c r="B1" s="2" t="s">
        <v>630</v>
      </c>
      <c r="C1" s="2" t="s">
        <v>631</v>
      </c>
      <c r="D1" s="2" t="s">
        <v>2</v>
      </c>
      <c r="E1" s="2" t="s">
        <v>632</v>
      </c>
    </row>
    <row r="2" spans="1:5">
      <c r="A2" s="4" t="s">
        <v>423</v>
      </c>
    </row>
    <row r="3" spans="1:5">
      <c r="A3" s="3" t="s">
        <v>633</v>
      </c>
    </row>
    <row r="4" spans="1:5">
      <c r="A4" s="4" t="s">
        <v>424</v>
      </c>
      <c r="D4" s="4" t="s">
        <v>425</v>
      </c>
    </row>
    <row r="5" spans="1:5">
      <c r="A5" s="4" t="s">
        <v>634</v>
      </c>
    </row>
    <row r="6" spans="1:5">
      <c r="A6" s="3" t="s">
        <v>633</v>
      </c>
    </row>
    <row r="7" spans="1:5">
      <c r="A7" s="4" t="s">
        <v>635</v>
      </c>
      <c r="B7" s="6" t="n">
        <v>300</v>
      </c>
    </row>
    <row r="8" spans="1:5">
      <c r="A8" s="4" t="s">
        <v>636</v>
      </c>
      <c r="B8" s="8" t="n">
        <v>295.5</v>
      </c>
    </row>
    <row r="9" spans="1:5">
      <c r="A9" s="4" t="s">
        <v>637</v>
      </c>
      <c r="B9" s="4" t="s">
        <v>638</v>
      </c>
    </row>
    <row r="10" spans="1:5">
      <c r="A10" s="4" t="s">
        <v>639</v>
      </c>
    </row>
    <row r="11" spans="1:5">
      <c r="A11" s="3" t="s">
        <v>633</v>
      </c>
    </row>
    <row r="12" spans="1:5">
      <c r="A12" s="4" t="s">
        <v>427</v>
      </c>
      <c r="C12" s="6" t="n">
        <v>600</v>
      </c>
      <c r="E12" s="6" t="n">
        <v>500</v>
      </c>
    </row>
    <row r="13" spans="1:5">
      <c r="A13" s="4" t="s">
        <v>640</v>
      </c>
      <c r="C13" s="6" t="n">
        <v>20</v>
      </c>
    </row>
    <row r="14" spans="1:5">
      <c r="A14" s="4" t="s">
        <v>424</v>
      </c>
      <c r="C14" s="4" t="s">
        <v>4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1"/>
    <col customWidth="1" max="6" min="6" width="37"/>
  </cols>
  <sheetData>
    <row r="1" spans="1:6">
      <c r="A1" s="1" t="s">
        <v>161</v>
      </c>
      <c r="B1" s="2" t="s">
        <v>162</v>
      </c>
      <c r="C1" s="2" t="s">
        <v>163</v>
      </c>
      <c r="D1" s="2" t="s">
        <v>164</v>
      </c>
      <c r="E1" s="2" t="s">
        <v>165</v>
      </c>
      <c r="F1" s="2" t="s">
        <v>166</v>
      </c>
    </row>
    <row r="2" spans="1:6">
      <c r="A2" s="4" t="s">
        <v>167</v>
      </c>
      <c r="B2" s="6" t="n">
        <v>-268556</v>
      </c>
      <c r="C2" s="6" t="n">
        <v>1199</v>
      </c>
      <c r="E2" s="6" t="n">
        <v>-179764</v>
      </c>
      <c r="F2" s="6" t="n">
        <v>-89991</v>
      </c>
    </row>
    <row r="3" spans="1:6">
      <c r="A3" s="4" t="s">
        <v>168</v>
      </c>
      <c r="C3" s="5" t="n">
        <v>119926</v>
      </c>
    </row>
    <row r="4" spans="1:6">
      <c r="A4" s="3" t="s">
        <v>169</v>
      </c>
    </row>
    <row r="5" spans="1:6">
      <c r="A5" s="4" t="s">
        <v>116</v>
      </c>
      <c r="B5" s="5" t="n">
        <v>65727</v>
      </c>
      <c r="E5" s="5" t="n">
        <v>65727</v>
      </c>
    </row>
    <row r="6" spans="1:6">
      <c r="A6" s="4" t="s">
        <v>170</v>
      </c>
      <c r="B6" s="5" t="n">
        <v>-16705</v>
      </c>
      <c r="F6" s="5" t="n">
        <v>-16705</v>
      </c>
    </row>
    <row r="7" spans="1:6">
      <c r="A7" s="4" t="s">
        <v>171</v>
      </c>
      <c r="B7" s="5" t="n">
        <v>3354</v>
      </c>
      <c r="D7" s="6" t="n">
        <v>3354</v>
      </c>
    </row>
    <row r="8" spans="1:6">
      <c r="A8" s="4" t="s">
        <v>172</v>
      </c>
      <c r="B8" s="5" t="n">
        <v>1449</v>
      </c>
      <c r="C8" s="6" t="n">
        <v>1</v>
      </c>
      <c r="D8" s="5" t="n">
        <v>1448</v>
      </c>
    </row>
    <row r="9" spans="1:6">
      <c r="A9" s="4" t="s">
        <v>173</v>
      </c>
      <c r="C9" s="5" t="n">
        <v>115</v>
      </c>
    </row>
    <row r="10" spans="1:6">
      <c r="A10" s="4" t="s">
        <v>174</v>
      </c>
      <c r="B10" s="5" t="n">
        <v>-214731</v>
      </c>
      <c r="C10" s="6" t="n">
        <v>1200</v>
      </c>
      <c r="D10" s="5" t="n">
        <v>4802</v>
      </c>
      <c r="E10" s="5" t="n">
        <v>-114037</v>
      </c>
      <c r="F10" s="5" t="n">
        <v>-106696</v>
      </c>
    </row>
    <row r="11" spans="1:6">
      <c r="A11" s="4" t="s">
        <v>175</v>
      </c>
      <c r="C11" s="5" t="n">
        <v>120041</v>
      </c>
    </row>
    <row r="12" spans="1:6">
      <c r="A12" s="4" t="s">
        <v>167</v>
      </c>
      <c r="B12" s="5" t="n">
        <v>-268556</v>
      </c>
      <c r="C12" s="6" t="n">
        <v>1199</v>
      </c>
      <c r="E12" s="5" t="n">
        <v>-179764</v>
      </c>
      <c r="F12" s="5" t="n">
        <v>-89991</v>
      </c>
    </row>
    <row r="13" spans="1:6">
      <c r="A13" s="4" t="s">
        <v>168</v>
      </c>
      <c r="C13" s="5" t="n">
        <v>119926</v>
      </c>
    </row>
    <row r="14" spans="1:6">
      <c r="A14" s="3" t="s">
        <v>169</v>
      </c>
    </row>
    <row r="15" spans="1:6">
      <c r="A15" s="4" t="s">
        <v>116</v>
      </c>
      <c r="B15" s="5" t="n">
        <v>131452</v>
      </c>
    </row>
    <row r="16" spans="1:6">
      <c r="A16" s="4" t="s">
        <v>170</v>
      </c>
      <c r="B16" s="5" t="n">
        <v>-15563</v>
      </c>
    </row>
    <row r="17" spans="1:6">
      <c r="A17" s="4" t="s">
        <v>176</v>
      </c>
      <c r="B17" s="5" t="n">
        <v>-145075</v>
      </c>
      <c r="C17" s="6" t="n">
        <v>1201</v>
      </c>
      <c r="D17" s="5" t="n">
        <v>7590</v>
      </c>
      <c r="E17" s="5" t="n">
        <v>-48312</v>
      </c>
      <c r="F17" s="5" t="n">
        <v>-105554</v>
      </c>
    </row>
    <row r="18" spans="1:6">
      <c r="A18" s="4" t="s">
        <v>177</v>
      </c>
      <c r="C18" s="5" t="n">
        <v>120107</v>
      </c>
    </row>
    <row r="19" spans="1:6">
      <c r="A19" s="4" t="s">
        <v>174</v>
      </c>
      <c r="B19" s="5" t="n">
        <v>-214731</v>
      </c>
      <c r="C19" s="6" t="n">
        <v>1200</v>
      </c>
      <c r="D19" s="5" t="n">
        <v>4802</v>
      </c>
      <c r="E19" s="5" t="n">
        <v>-114037</v>
      </c>
      <c r="F19" s="5" t="n">
        <v>-106696</v>
      </c>
    </row>
    <row r="20" spans="1:6">
      <c r="A20" s="4" t="s">
        <v>175</v>
      </c>
      <c r="C20" s="5" t="n">
        <v>120041</v>
      </c>
    </row>
    <row r="21" spans="1:6">
      <c r="A21" s="3" t="s">
        <v>169</v>
      </c>
    </row>
    <row r="22" spans="1:6">
      <c r="A22" s="4" t="s">
        <v>116</v>
      </c>
      <c r="B22" s="5" t="n">
        <v>65725</v>
      </c>
      <c r="E22" s="5" t="n">
        <v>65725</v>
      </c>
    </row>
    <row r="23" spans="1:6">
      <c r="A23" s="4" t="s">
        <v>170</v>
      </c>
      <c r="B23" s="5" t="n">
        <v>1142</v>
      </c>
      <c r="F23" s="5" t="n">
        <v>1142</v>
      </c>
    </row>
    <row r="24" spans="1:6">
      <c r="A24" s="4" t="s">
        <v>171</v>
      </c>
      <c r="B24" s="5" t="n">
        <v>2517</v>
      </c>
      <c r="D24" s="5" t="n">
        <v>2517</v>
      </c>
    </row>
    <row r="25" spans="1:6">
      <c r="A25" s="4" t="s">
        <v>172</v>
      </c>
      <c r="B25" s="5" t="n">
        <v>272</v>
      </c>
      <c r="C25" s="6" t="n">
        <v>1</v>
      </c>
      <c r="D25" s="5" t="n">
        <v>271</v>
      </c>
    </row>
    <row r="26" spans="1:6">
      <c r="A26" s="4" t="s">
        <v>173</v>
      </c>
      <c r="C26" s="5" t="n">
        <v>66</v>
      </c>
    </row>
    <row r="27" spans="1:6">
      <c r="A27" s="4" t="s">
        <v>176</v>
      </c>
      <c r="B27" s="5" t="n">
        <v>-145075</v>
      </c>
      <c r="C27" s="6" t="n">
        <v>1201</v>
      </c>
      <c r="D27" s="5" t="n">
        <v>7590</v>
      </c>
      <c r="E27" s="5" t="n">
        <v>-48312</v>
      </c>
      <c r="F27" s="5" t="n">
        <v>-105554</v>
      </c>
    </row>
    <row r="28" spans="1:6">
      <c r="A28" s="4" t="s">
        <v>177</v>
      </c>
      <c r="C28" s="5" t="n">
        <v>120107</v>
      </c>
    </row>
    <row r="29" spans="1:6">
      <c r="A29" s="4" t="s">
        <v>178</v>
      </c>
      <c r="B29" s="6" t="n">
        <v>-60323</v>
      </c>
      <c r="C29" s="6" t="n">
        <v>1167</v>
      </c>
      <c r="E29" s="5" t="n">
        <v>55797</v>
      </c>
      <c r="F29" s="5" t="n">
        <v>-117287</v>
      </c>
    </row>
    <row r="30" spans="1:6">
      <c r="A30" s="4" t="s">
        <v>179</v>
      </c>
      <c r="B30" s="5" t="n">
        <v>116725</v>
      </c>
      <c r="C30" s="5" t="n">
        <v>116725</v>
      </c>
    </row>
    <row r="31" spans="1:6">
      <c r="A31" s="3" t="s">
        <v>169</v>
      </c>
    </row>
    <row r="32" spans="1:6">
      <c r="A32" s="4" t="s">
        <v>180</v>
      </c>
      <c r="B32" s="6" t="n">
        <v>-445</v>
      </c>
      <c r="E32" s="5" t="n">
        <v>-445</v>
      </c>
    </row>
    <row r="33" spans="1:6">
      <c r="A33" s="4" t="s">
        <v>116</v>
      </c>
      <c r="B33" s="5" t="n">
        <v>53215</v>
      </c>
      <c r="E33" s="5" t="n">
        <v>53215</v>
      </c>
    </row>
    <row r="34" spans="1:6">
      <c r="A34" s="4" t="s">
        <v>170</v>
      </c>
      <c r="B34" s="5" t="n">
        <v>14870</v>
      </c>
      <c r="F34" s="5" t="n">
        <v>14870</v>
      </c>
    </row>
    <row r="35" spans="1:6">
      <c r="A35" s="4" t="s">
        <v>181</v>
      </c>
      <c r="B35" s="5" t="n">
        <v>-11357</v>
      </c>
      <c r="C35" s="6" t="n">
        <v>-7</v>
      </c>
      <c r="D35" s="5" t="n">
        <v>-6237</v>
      </c>
      <c r="E35" s="5" t="n">
        <v>-5113</v>
      </c>
    </row>
    <row r="36" spans="1:6">
      <c r="A36" s="4" t="s">
        <v>182</v>
      </c>
      <c r="C36" s="5" t="n">
        <v>-766</v>
      </c>
    </row>
    <row r="37" spans="1:6">
      <c r="A37" s="4" t="s">
        <v>171</v>
      </c>
      <c r="B37" s="5" t="n">
        <v>3473</v>
      </c>
      <c r="D37" s="5" t="n">
        <v>3473</v>
      </c>
    </row>
    <row r="38" spans="1:6">
      <c r="A38" s="4" t="s">
        <v>172</v>
      </c>
      <c r="B38" s="5" t="n">
        <v>2766</v>
      </c>
      <c r="C38" s="6" t="n">
        <v>2</v>
      </c>
      <c r="D38" s="5" t="n">
        <v>2764</v>
      </c>
    </row>
    <row r="39" spans="1:6">
      <c r="A39" s="4" t="s">
        <v>173</v>
      </c>
      <c r="C39" s="5" t="n">
        <v>206</v>
      </c>
    </row>
    <row r="40" spans="1:6">
      <c r="A40" s="4" t="s">
        <v>183</v>
      </c>
      <c r="B40" s="5" t="n">
        <v>2199</v>
      </c>
      <c r="C40" s="6" t="n">
        <v>1162</v>
      </c>
      <c r="E40" s="5" t="n">
        <v>103454</v>
      </c>
      <c r="F40" s="5" t="n">
        <v>-102417</v>
      </c>
    </row>
    <row r="41" spans="1:6">
      <c r="A41" s="4" t="s">
        <v>184</v>
      </c>
      <c r="C41" s="5" t="n">
        <v>116165</v>
      </c>
    </row>
    <row r="42" spans="1:6">
      <c r="A42" s="4" t="s">
        <v>178</v>
      </c>
      <c r="B42" s="6" t="n">
        <v>-60323</v>
      </c>
      <c r="C42" s="6" t="n">
        <v>1167</v>
      </c>
      <c r="E42" s="5" t="n">
        <v>55797</v>
      </c>
      <c r="F42" s="5" t="n">
        <v>-117287</v>
      </c>
    </row>
    <row r="43" spans="1:6">
      <c r="A43" s="4" t="s">
        <v>179</v>
      </c>
      <c r="B43" s="5" t="n">
        <v>116725</v>
      </c>
      <c r="C43" s="5" t="n">
        <v>116725</v>
      </c>
    </row>
    <row r="44" spans="1:6">
      <c r="A44" s="3" t="s">
        <v>169</v>
      </c>
    </row>
    <row r="45" spans="1:6">
      <c r="A45" s="4" t="s">
        <v>116</v>
      </c>
      <c r="B45" s="6" t="n">
        <v>66583</v>
      </c>
    </row>
    <row r="46" spans="1:6">
      <c r="A46" s="4" t="s">
        <v>170</v>
      </c>
      <c r="B46" s="5" t="n">
        <v>-6956</v>
      </c>
    </row>
    <row r="47" spans="1:6">
      <c r="A47" s="4" t="s">
        <v>185</v>
      </c>
      <c r="B47" s="6" t="n">
        <v>-53195</v>
      </c>
      <c r="C47" s="6" t="n">
        <v>1123</v>
      </c>
      <c r="E47" s="5" t="n">
        <v>69925</v>
      </c>
      <c r="F47" s="5" t="n">
        <v>-124243</v>
      </c>
    </row>
    <row r="48" spans="1:6">
      <c r="A48" s="4" t="s">
        <v>186</v>
      </c>
      <c r="B48" s="5" t="n">
        <v>112264</v>
      </c>
      <c r="C48" s="5" t="n">
        <v>112264</v>
      </c>
    </row>
    <row r="49" spans="1:6">
      <c r="A49" s="4" t="s">
        <v>183</v>
      </c>
      <c r="B49" s="6" t="n">
        <v>2199</v>
      </c>
      <c r="C49" s="6" t="n">
        <v>1162</v>
      </c>
      <c r="E49" s="5" t="n">
        <v>103454</v>
      </c>
      <c r="F49" s="5" t="n">
        <v>-102417</v>
      </c>
    </row>
    <row r="50" spans="1:6">
      <c r="A50" s="4" t="s">
        <v>184</v>
      </c>
      <c r="C50" s="5" t="n">
        <v>116165</v>
      </c>
    </row>
    <row r="51" spans="1:6">
      <c r="A51" s="3" t="s">
        <v>169</v>
      </c>
    </row>
    <row r="52" spans="1:6">
      <c r="A52" s="4" t="s">
        <v>116</v>
      </c>
      <c r="B52" s="5" t="n">
        <v>13368</v>
      </c>
      <c r="E52" s="5" t="n">
        <v>13368</v>
      </c>
    </row>
    <row r="53" spans="1:6">
      <c r="A53" s="4" t="s">
        <v>170</v>
      </c>
      <c r="B53" s="5" t="n">
        <v>-21826</v>
      </c>
      <c r="F53" s="5" t="n">
        <v>-21826</v>
      </c>
    </row>
    <row r="54" spans="1:6">
      <c r="A54" s="4" t="s">
        <v>181</v>
      </c>
      <c r="B54" s="5" t="n">
        <v>-50000</v>
      </c>
      <c r="C54" s="6" t="n">
        <v>-39</v>
      </c>
      <c r="D54" s="5" t="n">
        <v>-3064</v>
      </c>
      <c r="E54" s="5" t="n">
        <v>-46897</v>
      </c>
    </row>
    <row r="55" spans="1:6">
      <c r="A55" s="4" t="s">
        <v>182</v>
      </c>
      <c r="C55" s="5" t="n">
        <v>-3936</v>
      </c>
    </row>
    <row r="56" spans="1:6">
      <c r="A56" s="4" t="s">
        <v>171</v>
      </c>
      <c r="B56" s="5" t="n">
        <v>3059</v>
      </c>
      <c r="D56" s="5" t="n">
        <v>3059</v>
      </c>
    </row>
    <row r="57" spans="1:6">
      <c r="A57" s="4" t="s">
        <v>172</v>
      </c>
      <c r="B57" s="5" t="n">
        <v>5</v>
      </c>
      <c r="D57" s="6" t="n">
        <v>5</v>
      </c>
    </row>
    <row r="58" spans="1:6">
      <c r="A58" s="4" t="s">
        <v>173</v>
      </c>
      <c r="C58" s="5" t="n">
        <v>35</v>
      </c>
    </row>
    <row r="59" spans="1:6">
      <c r="A59" s="4" t="s">
        <v>185</v>
      </c>
      <c r="B59" s="6" t="n">
        <v>-53195</v>
      </c>
      <c r="C59" s="6" t="n">
        <v>1123</v>
      </c>
      <c r="E59" s="6" t="n">
        <v>69925</v>
      </c>
      <c r="F59" s="6" t="n">
        <v>-124243</v>
      </c>
    </row>
    <row r="60" spans="1:6">
      <c r="A60" s="4" t="s">
        <v>186</v>
      </c>
      <c r="B60" s="5" t="n">
        <v>112264</v>
      </c>
      <c r="C60" s="5" t="n">
        <v>1122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4:58:29Z</dcterms:created>
  <dcterms:modified xmlns:dcterms="http://purl.org/dc/terms/" xmlns:xsi="http://www.w3.org/2001/XMLSchema-instance" xsi:type="dcterms:W3CDTF">2020-05-07T14:58:29Z</dcterms:modified>
</cp:coreProperties>
</file>